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ckground"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Equity-Based Compensation Plans" sheetId="14" state="visible" r:id="rId14"/>
    <sheet xmlns:r="http://schemas.openxmlformats.org/officeDocument/2006/relationships" name="Deferred Revenue"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Derivatives and Hedging"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Payable to Related Parties Purs" sheetId="21" state="visible" r:id="rId21"/>
    <sheet xmlns:r="http://schemas.openxmlformats.org/officeDocument/2006/relationships" name="Income Per Share" sheetId="22" state="visible" r:id="rId22"/>
    <sheet xmlns:r="http://schemas.openxmlformats.org/officeDocument/2006/relationships" name="Geographic Information" sheetId="23" state="visible" r:id="rId23"/>
    <sheet xmlns:r="http://schemas.openxmlformats.org/officeDocument/2006/relationships" name="Related Party Transactions"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Acquisitions (Tables)" sheetId="29" state="visible" r:id="rId29"/>
    <sheet xmlns:r="http://schemas.openxmlformats.org/officeDocument/2006/relationships" name="Goodwill and Intangible Assets " sheetId="30" state="visible" r:id="rId30"/>
    <sheet xmlns:r="http://schemas.openxmlformats.org/officeDocument/2006/relationships" name="Stockholders' Equity (Tables)" sheetId="31" state="visible" r:id="rId31"/>
    <sheet xmlns:r="http://schemas.openxmlformats.org/officeDocument/2006/relationships" name="Equity-Based Compensation Pla_2" sheetId="32" state="visible" r:id="rId32"/>
    <sheet xmlns:r="http://schemas.openxmlformats.org/officeDocument/2006/relationships" name="Deferred Revenue (Tables)" sheetId="33" state="visible" r:id="rId33"/>
    <sheet xmlns:r="http://schemas.openxmlformats.org/officeDocument/2006/relationships" name="Accrued Expenses and Other Cu_2" sheetId="34" state="visible" r:id="rId34"/>
    <sheet xmlns:r="http://schemas.openxmlformats.org/officeDocument/2006/relationships" name="Long-Term Debt (Tables)" sheetId="35" state="visible" r:id="rId35"/>
    <sheet xmlns:r="http://schemas.openxmlformats.org/officeDocument/2006/relationships" name="Derivatives and Hedging (Tables" sheetId="36" state="visible" r:id="rId36"/>
    <sheet xmlns:r="http://schemas.openxmlformats.org/officeDocument/2006/relationships" name="Income Per Share (Tables)" sheetId="37" state="visible" r:id="rId37"/>
    <sheet xmlns:r="http://schemas.openxmlformats.org/officeDocument/2006/relationships" name="Geographic Information (Tables)" sheetId="38" state="visible" r:id="rId38"/>
    <sheet xmlns:r="http://schemas.openxmlformats.org/officeDocument/2006/relationships" name="Accumulated Other Comprehensi_2" sheetId="39" state="visible" r:id="rId39"/>
    <sheet xmlns:r="http://schemas.openxmlformats.org/officeDocument/2006/relationships" name="Organization and Background  (D"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Acquisitions - Narrati" sheetId="44" state="visible" r:id="rId44"/>
    <sheet xmlns:r="http://schemas.openxmlformats.org/officeDocument/2006/relationships" name="Business Acquisitions - Schedul"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Stockholders' Equity - Narrativ" sheetId="50" state="visible" r:id="rId50"/>
    <sheet xmlns:r="http://schemas.openxmlformats.org/officeDocument/2006/relationships" name="Stockholders' Equity - Schedule" sheetId="51" state="visible" r:id="rId51"/>
    <sheet xmlns:r="http://schemas.openxmlformats.org/officeDocument/2006/relationships" name="Equity-Based Compensation Pla_3" sheetId="52" state="visible" r:id="rId52"/>
    <sheet xmlns:r="http://schemas.openxmlformats.org/officeDocument/2006/relationships" name="Equity-Based Compensation Pla_4" sheetId="53" state="visible" r:id="rId53"/>
    <sheet xmlns:r="http://schemas.openxmlformats.org/officeDocument/2006/relationships" name="Deferred Revenue - Schedule of " sheetId="54" state="visible" r:id="rId54"/>
    <sheet xmlns:r="http://schemas.openxmlformats.org/officeDocument/2006/relationships" name="Deferred Revenue - Narrative (D" sheetId="55" state="visible" r:id="rId55"/>
    <sheet xmlns:r="http://schemas.openxmlformats.org/officeDocument/2006/relationships" name="Deferred Revenue - Remaining Pe" sheetId="56" state="visible" r:id="rId56"/>
    <sheet xmlns:r="http://schemas.openxmlformats.org/officeDocument/2006/relationships" name="Accrued Expenses and Other Cu_3"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Long-Term Debt - Schedule of De" sheetId="60" state="visible" r:id="rId60"/>
    <sheet xmlns:r="http://schemas.openxmlformats.org/officeDocument/2006/relationships" name="Derivatives and Hedging - Sched" sheetId="61" state="visible" r:id="rId61"/>
    <sheet xmlns:r="http://schemas.openxmlformats.org/officeDocument/2006/relationships" name="Derivatives and Hedging - Sch_2" sheetId="62" state="visible" r:id="rId62"/>
    <sheet xmlns:r="http://schemas.openxmlformats.org/officeDocument/2006/relationships" name="Derivatives and Hedging - Narra" sheetId="63" state="visible" r:id="rId63"/>
    <sheet xmlns:r="http://schemas.openxmlformats.org/officeDocument/2006/relationships" name="Commitments and Contingencies (" sheetId="64" state="visible" r:id="rId64"/>
    <sheet xmlns:r="http://schemas.openxmlformats.org/officeDocument/2006/relationships" name="Payable to Related Parties Pu_2" sheetId="65" state="visible" r:id="rId65"/>
    <sheet xmlns:r="http://schemas.openxmlformats.org/officeDocument/2006/relationships" name="Income Per Share - Reconciliati" sheetId="66" state="visible" r:id="rId66"/>
    <sheet xmlns:r="http://schemas.openxmlformats.org/officeDocument/2006/relationships" name="Income Per Share - Schedule of " sheetId="67" state="visible" r:id="rId67"/>
    <sheet xmlns:r="http://schemas.openxmlformats.org/officeDocument/2006/relationships" name="Income Per Share - Schedule o_2" sheetId="68" state="visible" r:id="rId68"/>
    <sheet xmlns:r="http://schemas.openxmlformats.org/officeDocument/2006/relationships" name="Geographic Information (Details" sheetId="69" state="visible" r:id="rId69"/>
    <sheet xmlns:r="http://schemas.openxmlformats.org/officeDocument/2006/relationships" name="Related Party Transactions - Na"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8</t>
  </si>
  <si>
    <t>Nov. 02, 2018</t>
  </si>
  <si>
    <t>Document Information [Line Items]</t>
  </si>
  <si>
    <t>Entity Registrant Name</t>
  </si>
  <si>
    <t>GoDaddy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lass A Common Stock</t>
  </si>
  <si>
    <t>Entity Common Stock, Shares Outstanding</t>
  </si>
  <si>
    <t>Class B Common Stock</t>
  </si>
  <si>
    <t>Condensed Consolidated Balance Sheets (Unaudited) - USD ($) $ in Millions</t>
  </si>
  <si>
    <t>Dec. 31, 2017</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Prepaid domain name registry fees, net of current portion</t>
  </si>
  <si>
    <t>Goodwill</t>
  </si>
  <si>
    <t>Intangible assets, net</t>
  </si>
  <si>
    <t>Other assets</t>
  </si>
  <si>
    <t>Total assets</t>
  </si>
  <si>
    <t>Current liabilities:</t>
  </si>
  <si>
    <t>Accounts payable</t>
  </si>
  <si>
    <t>Accrued expenses and other current liabilities</t>
  </si>
  <si>
    <t>Deferred revenue</t>
  </si>
  <si>
    <t>Long-term debt</t>
  </si>
  <si>
    <t>Total current liabilities</t>
  </si>
  <si>
    <t>Deferred revenue, net of current portion</t>
  </si>
  <si>
    <t>Long-term debt, net of current portion</t>
  </si>
  <si>
    <t>Payable to related parties pursuant to tax receivable agreements</t>
  </si>
  <si>
    <t>Other long-term liabilities</t>
  </si>
  <si>
    <t>Deferred tax liabilities</t>
  </si>
  <si>
    <t>Commitments and contingencies</t>
  </si>
  <si>
    <t xml:space="preserve"> </t>
  </si>
  <si>
    <t>Stockholders' equity:</t>
  </si>
  <si>
    <t>Preferred stock, $0.001 par value - 50,000 shares authorized; none issued and outstanding</t>
  </si>
  <si>
    <t>Additional paid-in capital</t>
  </si>
  <si>
    <t>Retained earnings</t>
  </si>
  <si>
    <t>Accumulated other comprehensive loss</t>
  </si>
  <si>
    <t>Total stockholders' equity attributable to GoDaddy Inc.</t>
  </si>
  <si>
    <t>Non-controlling interests</t>
  </si>
  <si>
    <t>Total stockholders' equity</t>
  </si>
  <si>
    <t>Total liabilities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outstanding (in shares)</t>
  </si>
  <si>
    <t>Common stock outstanding (in shares)</t>
  </si>
  <si>
    <t>Par value (in dollars per share)</t>
  </si>
  <si>
    <t>Common stock shares authorized (in shares)</t>
  </si>
  <si>
    <t>Common stock shares issued (in shares)</t>
  </si>
  <si>
    <t>Condensed Consolidated Statements of Operations (Unaudited) - USD ($) shares in Thousands, $ in Millions</t>
  </si>
  <si>
    <t>3 Months Ended</t>
  </si>
  <si>
    <t>Sep. 30, 2017</t>
  </si>
  <si>
    <t>Revenue:</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t>
  </si>
  <si>
    <t>Interest expense</t>
  </si>
  <si>
    <t>Tax receivable agreements liability adjustment</t>
  </si>
  <si>
    <t>Loss on debt extinguishment</t>
  </si>
  <si>
    <t>Other income (expense), net</t>
  </si>
  <si>
    <t>Income from continuing operations before income taxes</t>
  </si>
  <si>
    <t>Benefit for income taxes</t>
  </si>
  <si>
    <t>Income from continuing operations</t>
  </si>
  <si>
    <t>Income from discontinued operations, net of income taxes</t>
  </si>
  <si>
    <t>Net income</t>
  </si>
  <si>
    <t>Less: net income attributable to non-controlling interests</t>
  </si>
  <si>
    <t>Net income attributable to GoDaddy Inc.</t>
  </si>
  <si>
    <t>Weighted-average shares of Class A common stock outstanding:</t>
  </si>
  <si>
    <t>Equity-based compensation expense</t>
  </si>
  <si>
    <t>Domains</t>
  </si>
  <si>
    <t>Hosting and presence</t>
  </si>
  <si>
    <t>Business applications</t>
  </si>
  <si>
    <t>Net income attributable to GoDaddy Inc. per share of Class A common stock—basic:</t>
  </si>
  <si>
    <t>Continuing operations (in USD per share)</t>
  </si>
  <si>
    <t>Discontinued operations (in USD per share)</t>
  </si>
  <si>
    <t>Basic (in USD per share)</t>
  </si>
  <si>
    <t>Net income attributable to GoDaddy Inc. per share of Class A common stock—diluted:</t>
  </si>
  <si>
    <t>Diluted (in USD per share)</t>
  </si>
  <si>
    <t>Basic (in shares)</t>
  </si>
  <si>
    <t>Diluted (in shares)</t>
  </si>
  <si>
    <t>(1) Costs and operating expenses include equity-based compensation expense as follows: Technology and development$14.5 $9.3 $41.8 $26.6Marketing and advertising2.4 2.0 7.4 5.2Customer care1.4 1.0 3.9 2.6General and administrative12.3 7.5 37.2 20.8Total equity-based compensation expense30.6 19.8 90.3 55.2</t>
  </si>
  <si>
    <t>Condensed Consolidated Statements of Operations (Unaudited) Parenthetical - USD ($) $ in Millions</t>
  </si>
  <si>
    <t>Condensed Consolidated Statements of Comprehensive Income (Loss) (Unaudited) - USD ($) $ in Millions</t>
  </si>
  <si>
    <t>Statement of Comprehensive Income [Abstract]</t>
  </si>
  <si>
    <t>Foreign exchange forward contracts gain (loss), net</t>
  </si>
  <si>
    <t>Unrealized swap gain (loss), net</t>
  </si>
  <si>
    <t>Change in foreign currency translation adjustment</t>
  </si>
  <si>
    <t>Comprehensive income (loss)</t>
  </si>
  <si>
    <t>Less: comprehensive income (loss) attributable to non-controlling interests</t>
  </si>
  <si>
    <t>Comprehensive income (loss) attributable to GoDaddy Inc.</t>
  </si>
  <si>
    <t>Condensed Consolidated Statement of Stockholders' Equity (Unaudited) - USD ($) shares in Thousands, $ in Millions</t>
  </si>
  <si>
    <t>Total</t>
  </si>
  <si>
    <t>Common StockClass A Common Stock</t>
  </si>
  <si>
    <t>Common StockClass B Common Stock</t>
  </si>
  <si>
    <t>Additional Paid-in Capital</t>
  </si>
  <si>
    <t>Retained Earnings</t>
  </si>
  <si>
    <t>Accumulated Other Comprehensive Income</t>
  </si>
  <si>
    <t>Non- Controlling Interest</t>
  </si>
  <si>
    <t>Increase (Decrease) in Stockholders' Equity [Roll Forward]</t>
  </si>
  <si>
    <t>Common stock outstanding (in shares) at Dec. 31, 2017</t>
  </si>
  <si>
    <t>Equity at beginning of period at Dec. 31, 2017</t>
  </si>
  <si>
    <t>Sales of Class common stock, net of issuance costs (in shares)</t>
  </si>
  <si>
    <t>Stock option exercises (in shares)</t>
  </si>
  <si>
    <t>Stock option exercises</t>
  </si>
  <si>
    <t>Issuance of Class A common stock under employee stock purchase plan (in shares)</t>
  </si>
  <si>
    <t>Issuance of Class A common stock under employee stock purchase plan</t>
  </si>
  <si>
    <t>Effect of exchanges of LLC Units (in shares)</t>
  </si>
  <si>
    <t>Effect of exchanges of LLC Units</t>
  </si>
  <si>
    <t>Liability pursuant to the tax receivable agreements resulting from exchanges of LLC Units</t>
  </si>
  <si>
    <t>Gain (loss) on swaps and foreign currency hedging, net</t>
  </si>
  <si>
    <t>Accumulated other comprehensive income (loss) attributable to non-controlling interests</t>
  </si>
  <si>
    <t>Vesting of restricted stock units and other (in shares)</t>
  </si>
  <si>
    <t>Common stock outstanding (in shares) at Sep. 30, 2018</t>
  </si>
  <si>
    <t>Equity at end of period at Sep. 30, 2018</t>
  </si>
  <si>
    <t>Condensed Consolidated Statements of Cash Flows (Unaudited) - USD ($) $ in Millions</t>
  </si>
  <si>
    <t>Operating activities</t>
  </si>
  <si>
    <t>Adjustments to reconcile net income to net cash provided by operating activities:</t>
  </si>
  <si>
    <t>Equity-based compensation</t>
  </si>
  <si>
    <t>Deferred taxes</t>
  </si>
  <si>
    <t>Gain on sale of discontinued operations</t>
  </si>
  <si>
    <t>Oth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intangible assets</t>
  </si>
  <si>
    <t>Proceeds received from sale of discontinued operations, including adjustments</t>
  </si>
  <si>
    <t>Purchases of property and equipment</t>
  </si>
  <si>
    <t>Net cash used in investing activities</t>
  </si>
  <si>
    <t>Proceeds received from:</t>
  </si>
  <si>
    <t>Debt issued to finance HEG acquisition</t>
  </si>
  <si>
    <t>Sale of Class A common stock, net of issuance costs</t>
  </si>
  <si>
    <t>Payments made for:</t>
  </si>
  <si>
    <t>Repurchases of LLC Units</t>
  </si>
  <si>
    <t>Financing-related costs</t>
  </si>
  <si>
    <t>Distributions to holders of LLC Units</t>
  </si>
  <si>
    <t>Repayment of HEG acquisition bridge financing</t>
  </si>
  <si>
    <t>Repayment of term loans</t>
  </si>
  <si>
    <t>Capital leases and other financing oblig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on long-term debt, net of swap benefit</t>
  </si>
  <si>
    <t>Income taxes, net of refunds received</t>
  </si>
  <si>
    <t>Supplemental information for non-cash investing and financing activities:</t>
  </si>
  <si>
    <t>Acquisition date fair value of contingent consideration</t>
  </si>
  <si>
    <t>Accrued capital expenditures at period end</t>
  </si>
  <si>
    <t>Property and equipment acquired under capital leases</t>
  </si>
  <si>
    <t>Organization and Background</t>
  </si>
  <si>
    <t>Organization, Consolidation and Presentation of Financial Statements [Abstract]</t>
  </si>
  <si>
    <t>Organization and Background Organization We are the sole managing member of Desert Newco, and as a result, we consolidate its financial results and report non-controlling interests representing the economic interests held by its other members. Non-controlling interests exclude any net income (loss) attributable directly to GoDaddy Inc. We owned approximately 96% of Desert Newco's limited liability company units (LLC Units) as of September 30, 2018 .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18 . These financial statements should be read in conjunction with our audited consolidated financial statements and related notes included in our Annual Report on Form 10-K for the year ended December 31, 2017 (the 2017 Form 10-K). Prior Period Reclassifications Reclassifications of certain immaterial prior period amounts have been made to conform to the current period presentation. Use of Estimates GAAP requires us to make estimates and assumptions affecting amounts reported in our financial statements. Our more significant estimates include: • the relative stand-alone selling price of the indicated performance obligations included in revenue arrangements with multiple performance obligations; • the fair value of assets acquired and liabilities assumed in business acquisitions; • the fair value of contingent consideration arrangements; • the assessment of recoverability of long-lived assets, including property and equipment, goodwill and intangible assets; • the estimated reserve for refunds; • the estimated useful lives of intangible and depreciable assets; • the grant date fair value of equity-based awards; • the fair value of financial instruments; • the recognition, measurement and valuation of current and deferred income taxes; • the recognition and measurement of amounts payable under TRAs or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 Segment and Reporting Unit As of September 30, 2018 ,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segment and reporting unit.</t>
  </si>
  <si>
    <t>Summary of Significant Accounting Policies</t>
  </si>
  <si>
    <t>Accounting Policies [Abstract]</t>
  </si>
  <si>
    <t>Summary of Significant Accounting Policies Revenue Recognition Adoption of New Standard on Revenue from Contracts with Customers 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while prior period amounts were not adjusted and continue to be reported in accordance with our historic accounting. The adoption of the new standard did not have a material impact on our financial statements. Revenue Recognition Revenue is recognized when control of the promised services is transferred to our customers, in an amount reflecting the consideration we expect to be entitled to in exchange for those services. We typically receive payment at the time of sale, the purpose of which is to provide our customers with a simplified and predictable way of purchasing our services. We have determined that our contracts do not include a significant financing component. Payments received in advance of our performance are recorded as deferred revenue. Revenue is recognized net of allowances for returns and applicable transaction-based taxes collected from customers. Our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r service. Our revenue is categorized and disaggregated as reflected in our statements of operations, as follows: Domains . Domains revenue primarily consists of domain registrations and renewals, domain privacy, domain application fees, domain back-orders, aftermarket domain sales and fee surcharges paid to ICANN. Consideration is recorded as deferred revenue when received, which is typically at the time of sale, and revenue, other than for aftermarket domain sales, is recognized over the period in which the performance obligations are satisfied, which is generally over the contract term. Aftermarket domain revenue is recognized when ownership of the domain is transferred to the buyer. Hosting and presence . Hosting and presence revenue primarily consists of website hosting products, website building products and services, website security products, an online shopping cart and online visibility products. Consideration is recorded as deferred revenue when received, which is typically at the time of sale, and revenue is recognized over the period in which the performance obligations are satisfied, which is generally over the contract term. Business applications . Business applications revenue primarily consists of third-party productivity applications, email accounts and email marketing tools. Consideration is recorded as deferred revenue when received, which is typically at the time of sale, and revenue is recognized over the period in which the performance obligations are satisfied, which is generally over the contract term. See Note 7 for additional information regarding our deferred revenue. See Note 15 for our revenue disaggregated by geography. Performance Obligations Our contracts with customers may include multiple performance obligations, including a combination of some or all of the following products or services: domain registrations, website hosting products, website building products and services, website security products and other cloud-based products.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service offering and is a single performance obligation. We may also offer specific arrangements, such as GoCentral, in which we include promises to transfer multiple performance obligations in a single service offering. For such arrangements, we allocate the transaction price to each of the underlying distinct performance obligations based on its relative stand-alone selling price (SSP), as described below. We have determined that generally each of our other products and services constitutes an individual service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and services, taking into consideration factors including historical and expected discounting practices, the size, volume and term length of transactions, customer demographics, the geographic areas in which our products and services are sold and our overall go-to-market strategy. Principal versus Agent Considerations We sell our products and service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recorded on a gross basis as we have determined that we control the product before transferring it to our end customers. Assets Recognized from Contract Costs Commissions paid to our resellers represent an incremental cost of obtaining a contract with a customer. We capitalize and amortize such amounts to cost of revenue consistent with the pattern of transfer of the service to which the asset relates. Amounts capitalized and amortized were not material during any of the periods presented. Other costs to obtain a contract, such as sales compensation, are expensed as incurred as their amortization period is generally one year or less. Such expenses were not material during any of the periods presented. Fees paid to various registries at the inception of a domain registration or renewal represent costs to fulfill a contract. We capitalize and amortize these prepaid domain name registry fees to cost of revenue consistent with the pattern of transfer of the service to which the asset relates. During the three months ended September 30, 2018 and 2017, amortization expense of such asset was $151.2 million and $142.8 million , respectively. During the nine months ended September 30, 2018 and 2017, amortization expense of such asset was $445.2 million and $407.2 million , respectively. No other material contract costs were capitalized during any of the periods presented. Fair Value Measurements The following tables set forth assets and liabilities measured at fair value on a recurring basis: September 30, 2018 Level 1 Level 2 Level 3 Total Assets: Cash and cash equivalents: Reverse repurchase agreements (1) $ — $ 70.0 $ — $ 70.0 Commercial paper — 88.9 — 88.9 Money market funds 211.0 — — 211.0 Short-term investments: Certificates of deposit and time deposits 1.0 — — 1.0 Derivative assets — 20.2 — 20.2 Total assets measured and recorded at fair value $ 212.0 $ 179.1 $ — $ 391.1 Liabilities: Contingent consideration liabilities $ — $ — $ 67.3 $ 67.3 Derivative liabilities — 157.3 — 157.3 Total liabilities measured and recorded at fair value $ — $ 157.3 $ 67.3 $ 224.6 (1) Reverse repurchase agreements include a $70.0 million repurchase agreement with Morgan Stanley, callable with 31 days notice. December 31, 2017 Level 1 Level 2 Level 3 Total Assets: Cash and cash equivalents: Reverse repurchase agreements (1) $ — $ 130.0 $ — $ 130.0 Commercial paper — 50.0 — 50.0 Short-term investments: Certificates of deposit and time deposits 0.4 — — 0.4 Commercial paper — 11.9 — 11.9 Total assets measured and recorded at fair value $ 0.4 $ 191.9 $ — $ 192.3 Liabilities: Contingent consideration liabilities $ — $ — $ 20.7 $ 20.7 Derivative liabilities — 206.4 — 206.4 Total liabilities measured and recorded at fair value $ — $ 206.4 $ 20.7 $ 227.1 (1) Reverse repurchase agreements include a $70.0 million repurchase agreement with Morgan Stanley, callable with 31 days notice, and a $60.0 million one-week repurchase agreement with Wells Fargo. Our contingent consideration liabilities, which relate to future earn-out payments associated with our acquisition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generally assessed at 100% probability) and the discount rates applied (generally ranging from 14% to 25% ). The fair values of our contingent consideration arrangements are sensitive to changes in forecasts and discount rates. A reconciliation of these liabilities is as follows: Nine Months Ended September 30, 2018 2017 Balance at beginning of period $ 20.7 $ 6.0 Acquisition date fair value of contingent consideration 45.6 14.8 Adjustments to fair value recognized in earnings 10.0 — Contingent consideration payments (10.0 ) (0.5 ) Impact of foreign currency translation and other 1.0 0.3 Balance at end of period $ 67.3 $ 20.6 We have no other material assets or liabilities measured at fair value on a recurring basis. Recent Accounting Pronouncements In February 2016 , the FASB issued new guidance related to accounting for leases. The new standard requires the recognition of assets and liabilities arising from lease transactions on the balance sheet and the disclosure of key information about leasing arrangements. For leases with a term of 12 months or less, a lessee can make an accounting policy election by class of underlying asset to not recognize an asset and corresponding liability. We will adopt the new standard on January 1, 2019 using a modified retrospective approach with a cumulative-effect adjustment, if any, to opening retained earnings. Therefore, upon adoption, we will not adjust our comparative period financial information or make new required lease disclosures for periods before the effective date. We have evaluated the available accounting policy elections and practical expedients permitted by the standard and are in the process of finalizing the related policy considerations and decisions. We plan to adopt the package of practical expedients to not reassess prior conclusions related to contracts containing leases, lease classification and initial direct costs. While we continue to evaluate the effect of adopting this guidance, we expect the accounting for our operating leases to be the most significant change as a result of the new guidance. We will recognize right-of-use assets and lease liabilities in our consolidated balance sheets upon adoption, which will increase our total assets and liabilities.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 with early adoption permitted. We are currently evaluating the timing of our adoption and the expected impact of this new guidance. In November 2016 , the FASB issued new guidance requiring amounts generally described as restricted cash and restricted cash equivalents to be included with cash and cash equivalents when reconciling the amounts shown on the statement of cash flows. Our adoption of this new guidance on January 1, 2018 did not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 with early adoption permitted. We are currently evaluating the timing of our adoption and the expected impact of this new guidance. In May 2017 , the FASB issued new guidance to amend the scope of modification accounting for share-based payment arrangements. The amendment provides guidance on the types of changes to the terms or conditions of share-based payment awards which would require an entity to apply modification accounting. Our adoption of this new guidance on January 1, 2018 did not have a material impact. In June 2018 , the FASB issued new guidance to simplify the accounting for nonemployee share-based payment transactions, aligning most of the guidance with the requirements for share-based payments granted to employees. Our adoption of this new guidance effective July 1, 2018 did not have a material impact. In August 2018 , the FASB issued new guidance to modify or eliminate certain fair value disclosures and require additional disclosures for Level 3 measurements. The guidance is effective for annual and interim reporting periods beginning after December 15, 2019 , with early adoption permitted. We are currently evaluating the timing of our adoption and the expected impact of this new guidance. In August 2018 , the FASB issued new guidance that aligns the accounting for implementation costs incurred in cloud computing arrangements with the requirements for capitalizing implementation costs incurred to develop or obtain internal-use software. The guidance is effective for annual and interim reporting periods beginning after December 15, 2019 , with early adoption permitted. We are currently evaluating the timing of our adoption and the expected impact of this new guidance.</t>
  </si>
  <si>
    <t>Business Acquisitions</t>
  </si>
  <si>
    <t>Business Combinations [Abstract]</t>
  </si>
  <si>
    <t>Business Acquisitions In July 2018 , we completed the acquisition of Main Street Hub (MSH), a social media and reputation management company, for total purchase consideration of $182.0 million , including contingent earn-out payments of up to a maximum of $50.0 million subject to the achievement of certain revenue and operational milestones. The acquisition was completed to further our professional services strategy for small business owners. The contingent consideration was recorded at an estimated acquisition date fair value of $43.4 million . The purchase price was preliminarily allocated to the tangible and intangible assets acquired and liabilities assumed based on their estimated fair values as of the acquisition date, with the excess recorded to goodwill. The recognition of goodwill, none of which is deductible for income tax purposes, was made based on the strategic and synergistic benefits we expect to realize from the acquisition. During the measurement period, which will not exceed one year from closing, we will continue to obtain information to assist us in finalizing the acquisition date fair values. Any qualifying changes to our preliminary estimates will be recorded as adjustments to the respective assets and liabilities, with any residual amounts allocated to goodwill. The following table summarizes the preliminary estimated fair values of the MSH assets acquired and liabilities assumed: Total purchase consideration $ 182.0 Fair value of assets acquired and liabilities assumed: Cash and cash equivalents 8.0 Intangible assets, net 35.7 Other assets and liabilities, net 3.3 Total assets acquired and liabilities assumed 47.0 Goodwill $ 135.0 Identified finite-lived intangible assets, which were valued using income-based approaches, consist primarily of developed technology and customer relationships. The acquired finite-lived intangible assets have a total weighted-average amortization period of 3.2 years . Pro forma financial information is not presented because the acquisition of MSH was not material to our consolidated financial statements, either individually or when aggregated with other immaterial acquisitions completed during the nine months ended September 30, 2018 . During the nine months ended September 30, 2018 , we made $10.5 million of aggregate holdback payments related to prior acquisitions.</t>
  </si>
  <si>
    <t>Goodwill and Intangible Assets</t>
  </si>
  <si>
    <t>Goodwill and Intangible Assets Disclosure [Abstract]</t>
  </si>
  <si>
    <t>Goodwill and Intangible Assets The following table summarizes changes in our goodwill balance: Balance at December 31, 2017 $ 2,859.9 Goodwill related to acquisitions (1) 139.6 Impact of foreign currency translation (32.9 ) Balance at September 30, 2018 $ 2,966.6 (1) Goodwill related to acquisitions includes measurement period adjustments related to acquisitions completed in 2017 . Intangible assets, net are as follows: September 30, 2018 Gross Carrying Amount Accumulated Amortization Domains Sold Net Carrying Amount Indefinite-lived intangible assets: Trade names and branding $ 445.0 n/a n/a $ 445.0 Domain portfolio 171.0 n/a $ (20.7 ) 150.3 Finite-lived intangible assets: Customer-related 859.7 $ (385.8 ) n/a 473.9 Developed technology 208.2 (95.6 ) n/a 112.6 Trade names and other 94.4 (23.4 ) n/a 71.0 $ 1,778.3 $ (504.8 ) $ (20.7 ) $ 1,252.8 December 31, 2017 Gross Carrying Amount Accumulated Amortization Domains Sold Net Carrying Amount Indefinite-lived intangible assets: Trade names and branding $ 445.0 n/a n/a $ 445.0 Domain portfolio 171.0 n/a $ (18.8 ) 152.2 Finite-lived intangible assets: Customer-related 868.0 $ (320.4 ) n/a 547.6 Developed technology 184.5 (82.2 ) n/a 102.3 Trade names and other 94.4 (15.5 ) n/a 78.9 $ 1,762.9 $ (418.1 ) $ (18.8 ) $ 1,326.0 Customer-related intangible assets, developed technology and trade names and other have weighted-average useful lives from the date of purchase of 103 months , 71 months and 110 months , respectively. Amortization expense was $37.3 million and $36.2 million for the three months ended September 30, 2018 and 2017 , respectively, and was $103.3 million and $82.9 million for the nine months ended September 30, 2018 and 2017 , respectively. The weighted-average remaining amortization period for amortizable intangible assets was 76 months as of September 30, 2018 . Based on the balance of finite-lived intangible assets at September 30, 2018 , expected future amortization expense is as follows: Year Ending December 31: 2018 (remainder of) $ 33.8 2019 140.0 2020 105.3 2021 82.3 2022 80.6 Thereafter 215.5 $ 657.5</t>
  </si>
  <si>
    <t>Stockholders' Equity</t>
  </si>
  <si>
    <t>Equity [Abstract]</t>
  </si>
  <si>
    <t>Stockholders’ Equity We have completed three underwritten public offerings in which certain stockholders, including KKR, SLP, YAM and certain of our executive officers, sold shares of our Class A common stock. We did not receive any proceeds from the shares sold by the selling stockholders in these offerings. We used the net proceeds from the shares sold by us to pay expenses incurred in connection with the offerings. Each offering included the exchange of LLC Units (together with the corresponding shares of Class B common stock) for Class A common stock by the selling stockholders, which resulted in increases in additional paid-in capital, with offsetting reductions in non-controlling interests, and material increases to the liability under the TRAs (see Note 13 ). Significant details for each offering are as follows: Offering Date Offering Price Per Share ($) Shares Sold by GoDaddy (#) Proceeds Received by GoDaddy ($) Aggregate Shares Sold by Selling Stockholders (#) LLC Units Exchanged by Selling Stockholders (#) Increase in Additional Paid-in Capital ($) August 2018 (1) 75.75 8 0.6 10,391 7,405 7.8 May 2018 70.73 — — 11,625 8,052 7.6 March 2018 59.21 — — 16,916 12,821 11.2 (1) Following the August 2018 secondary offering, YAM no longer owns shares of GoDaddy's common stock.</t>
  </si>
  <si>
    <t>Equity-Based Compensation Plans</t>
  </si>
  <si>
    <t>Disclosure of Compensation Related Costs, Share-based Payments [Abstract]</t>
  </si>
  <si>
    <t>Equity-Based Compensation Plans As of December 31, 2017 , 16,024 shares of Class A common stock were available for issuance as future awards under the 2015 Equity Incentive Plan (the 2015 Plan). On January 1, 2018 , an additional 6,720 shares were reserved for issuance pursuant to the automatic increase provisions of the 2015 Plan. As of September 30, 2018 , 19,405 shares were available for issuance as future awards under the 2015 Plan. As of December 31, 2017 , 2,551 shares of Class A common stock were available for issuance under the 2015 Employee Stock Purchase Plan (the ESPP). On January 1, 2018 , an additional 1,000 shares were reserved for issuance pursuant to the ESPP. As of September 30, 2018 , 3,265 shares were available for issuance under the ESPP. We grant options at exercise prices equal to the fair market value of our Class A common stock on the grant date. We grant both options and restricted stock units (RSUs) vesting solely upon the continued employment of the recipient as well as awards vesting upon the achievement of annual or cumulative financial-based targets. We recognize the grant date fair value of equity-based awards as compensation expense over the required service period of each award, taking into account the probability of our achievement of associated performance targets. The following table summarizes our option activity: Number of Shares of Class A Common Stock (#) Weighted- Average Grant- Date Fair Value ($) Weighted- Average Exercise Price ($) Outstanding at December 31, 2017 13,460 18.63 Granted 1,168 22.13 61.40 Exercised (3,640 ) 15.09 Forfeited (332 ) 33.05 Outstanding at September 30, 2018 10,656 24.08 Vested at September 30, 2018 6,363 14.72 The following table summarizes our RSU activity: Number of Shares of Class A Common Stock (#) Weighted- Average Grant- Date Fair Value ($) Outstanding at December 31, 2017 4,199 Granted 2,871 64.09 Vested (1,314 ) Forfeited (370 ) Outstanding at September 30, 2018 5,386 At September 30, 2018 , total unrecognized compensation expense related to non-vested stock options and RSUs was $39.9 million and $171.9 million , respectively, with expected remaining weighted-average recognition periods of 2.0 years and 2.5 years , respectively. We currently believe the performance targets related to the vesting of performance awards will be achieved. If such targets are not achieved, or are subsequently determined to not be probable of being achieved, we will not recognize any compensation expense for performance awards not expected to vest, and will reverse any previously recognized expense on such awards.</t>
  </si>
  <si>
    <t>Deferred Revenue</t>
  </si>
  <si>
    <t>Revenue from Contract with Customer [Abstract]</t>
  </si>
  <si>
    <t>Deferred Revenue Deferred revenue consists of the following: September 30, 2018 December 31, 2017 Current: Domains $ 694.5 $ 638.5 Hosting and presence 487.6 444.7 Business applications 217.6 181.6 $ 1,399.7 $ 1,264.8 Noncurrent: Domains $ 363.2 $ 341.3 Hosting and presence 187.6 183.2 Business applications 79.0 72.3 $ 629.8 $ 596.8 The increase in the deferred revenue balance is primarily driven by payments received in advance of satisfying our performance obligations, offset by $284.9 million and $1,154.2 million of revenue recognized during the three and nine months ended September 30, 2018 , respectively, that was included in the deferred revenue balance as of December 31, 2017 . The deferred revenue balance as of September 30, 2018 represents our aggregate remaining performance obligations that will be recognized as revenue over the period in which the performance obligations are satisfied. Deferred revenue as of September 30, 2018 is expected to be recognized as revenue as follows: Remainder of 2018 2019 2020 2021 2022 Thereafter Total Domains $ 259.3 $ 496.5 $ 146.9 $ 66.3 $ 38.3 $ 50.4 $ 1,057.7 Hosting and presence 195.5 326.4 106.2 26.5 11.8 8.8 675.2 Business applications 85.5 146.6 45.2 12.4 4.2 2.7 296.6 $ 540.3 $ 969.5 $ 298.3 $ 105.2 $ 54.3 $ 61.9 $ 2,029.5</t>
  </si>
  <si>
    <t>Accrued Expenses and Other Current Liabilities</t>
  </si>
  <si>
    <t>Payables and Accruals [Abstract]</t>
  </si>
  <si>
    <t>Accrued Expenses and Other Current Liabilities Accrued expenses and other current liabilities consisted of the following: September 30, 2018 December 31, 2017 Derivative liabilities $ 157.3 $ 206.4 Accrued payroll and employee benefits 87.6 92.3 Tax-related accruals 49.0 54.7 Accrued acquisition-related expenses and acquisition consideration payable 75.2 32.9 Tax and bonus accruals related to sale of discontinued operations — 28.1 Accrued marketing and advertising expenses 16.1 10.3 Current portion of capital lease obligation 4.4 4.8 Accrued other 49.2 40.1 $ 438.8 $ 469.6</t>
  </si>
  <si>
    <t>Long-Term Debt</t>
  </si>
  <si>
    <t>Debt Disclosure [Abstract]</t>
  </si>
  <si>
    <t>Long-Term Debt Long-term debt consisted of the following: September 30, 2018 December 31, 2017 Term Loans (effective interest rate of 4.5% at September 30, 2018 and 4.1% at December 31, 2017) $ 2,463.6 $ 2,482.3 Revolving Credit Loan — — Total 2,463.6 2,482.3 Less: unamortized original issue discount on long-term debt (1) (29.1 ) (33.0 ) Less: unamortized debt issuance costs (1) (19.4 ) (21.8 ) Less: current portion of long-term debt (16.7 ) (16.7 ) $ 2,398.4 $ 2,410.8 (1) Original issue discount and debt issuance costs are amortized to interest expense over the life of the related debt instruments using the effective interest method. Credit Facility Our secured credit agreement (the Credit Facility) includes an aggregate of $2,497.5 million in seven -year term loans (the Term Loans) and a $200.0 million five -year revolving credit facility (the Revolving Credit Loan). The Term Loans mature on February 15, 2024 and bear interest at a rate equal to, at our option, either (a) LIBOR plus 2.25% per annum or (b) 1.25% per annum plus the highest of (i) the Federal Funds Rate plus 0.5% , (ii) the Prime Rate or (iii) one-month LIBOR plus 1.0% . We are eligible for a 0.25% reduction in the interest rate margins upon improvement in our corporate credit rating. A portion of the Term Loans are hedged by an interest rate swap. See Note 10 for discussion of this hedging instrument. The Revolving Credit Loan matures on February 15, 2022 and bears interest at a rate equal to, at our option, either (a) LIBOR plus a margin ranging from 2.00% to 2.50% per annum or (b) the higher of (i) the Federal Funds Rate plus 0.5% , (ii) the Prime Rate or (iii) the one-month LIBOR rate plus 1.0% plus a margin ranging from 1.00% to 1.50% per annum, with the margins determined based on our first lien net leverage ratio. At September 30, 2018 , we had $200.0 million available for borrowing under the Revolving Credit Loan and were not in violation of any covenants of the Credit Facility. The estimated fair value of the Term Loans was $2,474.4 million at September 30, 2018 based on observable market prices for these loans, which are traded in a less active market and therefore classified as a Level 2 fair value measurement. Future Debt Maturities Aggregate principal payments, exclusive of any unamortized original issue discount and debt issuance costs, due on long-term debt as of September 30, 2018 are as follows: Year Ending December 31: 2018 (remainder of) $ 6.3 2019 25.0 2020 25.0 2021 25.0 2022 25.0 Thereafter 2,357.3 $ 2,463.6</t>
  </si>
  <si>
    <t>Derivatives and Hedging</t>
  </si>
  <si>
    <t>Derivative Instruments and Hedging Activities Disclosure [Abstract]</t>
  </si>
  <si>
    <t>Derivatives and Hedging We are exposed to changes in foreign currency exchange rates, primarily relating to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The following table summarizes our outstanding derivative instruments, all of which are designated as cash flow hedges, on a gross basis: Notional Amount Fair Value of Derivative Assets (2) Fair Value of Derivative Liabilities (2) September 30, 2018 December 31, 2017 September 30, 2018 December 31, 2017 September 30, 2018 December 31, 2017 Derivative Instrument: Level 2: Foreign exchange forward contracts $ 59.9 $ 241.3 $ 2.5 $ — $ — $ 4.4 Cross-currency swap (1) 1,421.1 1,478.3 — — 157.3 182.9 Interest rate swap 1,305.6 1,315.5 17.7 — — 19.1 Total hedges $ 2,786.6 $ 3,035.1 $ 20.2 $ — $ 157.3 $ 206.4 (1) The notional values of the cross-currency swap have been translated from Euros to U.S. dollars at the foreign currency rates in effect at September 30, 2018 and December 31, 2017 of approximately 1.16 and 1.20 , respectively. (2) In our consolidated balance sheets, all derivative assets are recorded within prepaid expenses and other current assets and all derivative liabilities are recorded within accrued expenses and other current liabilities. The following table summarizes the effect of our designated cash flow hedging derivative instruments on accumulated other comprehensive income (loss) (AOCI): Unrealized Gains (Losses) Recognized in Other Comprehensive Income Three Months Ended Nine Months Ended September 30, 2018 September 30, 2017 September 30, 2018 September 30, 2017 Derivative Instrument: Foreign exchange forward contracts (1) $ 1.1 $ (1.7 ) $ 8.1 $ (6.5 ) Cross-currency swap (3.3 ) (12.6 ) (21.7 ) (6.3 ) Interest rate swap 6.8 2.7 36.8 (34.2 ) $ 4.6 $ (11.6 ) $ 23.2 $ (47.0 ) (1) Amounts include gains and losses realized upon contract settlement but not yet recognized into earnings from AOCI. The following tables summarize the locations and amounts of gains (losses) recognized within earnings related to our cash flow hedging relationships: Three Months Ended September 30, 2018 Three Months Ended September 30, 2017 Revenue Interest Expense Other Income (Expense), Net Revenue Interest Expense Other Income (Expense), Net Foreign Exchange Forward Contracts: Reclassified from AOCI into income $ (0.4 ) $ — $ — $ 0.1 $ — $ — Cross Currency Swap: Reclassified from AOCI into income (1) — 7.1 5.6 — 7.1 (48.6 ) Interest Rate Swap: Reclassified from AOCI into income — (1.2 ) — — (4.1 ) — $ (0.4 ) $ 5.9 $ 5.6 $ 0.1 $ 3.0 $ (48.6 ) (1) The amount reflected in other income (expense), net includes $(5.8) million and $48.3 million reclassified from AOCI to offset the earnings impact of the remeasurement of the Euro-denominated intercompany loan hedged by the cross-currency swap for the three months ended September 30, 2018 and 2017 , respectively. Nine Months Ended September 30, 2018 Nine Months Ended September 30, 2017 Revenue Interest Expense Other Income (Expense), Net Revenue Interest Expense Other Income (Expense), Net Foreign Exchange Forward Contracts: Reclassified from AOCI into income $ (2.3 ) $ — $ — $ 1.3 $ — $ — Cross Currency Swap: Reclassified from AOCI into income (1) — 20.7 46.2 — 14.5 (141.8 ) Interest Rate Swap: Reclassified from AOCI into income — (5.9 ) — — (8.8 ) — $ (2.3 ) $ 14.8 $ 46.2 $ 1.3 $ 5.7 $ (141.8 ) (1) The amount reflected in other income (expense), net includes $(47.3) million and $141.2 million reclassified from AOCI to offset the earnings impact of the remeasurement of the Euro-denominated intercompany loan hedged by the cross-currency swap for the nine months ended September 30, 2018 and 2017 , respectively. As of September 30, 2018 , we estimate that approximately $23.7 million of net deferred gains related to our cash flow hedges will be recognized in earnings over the next 12 months. No amounts were excluded from our effectiveness testing during any of the periods presented. Risk Management Strategies Foreign Exchange Forward Contracts We enter into foreign exchange forward contracts with financial institutions to hedge certain forecasted sales transactions denominated in foreign currency. We designate these forward contracts as cash flow hedges, which are recognized as either assets or liabilities at fair value. At September 30, 2018 , the total notional amount of such contracts was $59.9 million , all having maturities of three months or less. Cross-Currency Swap Contract In April 2017 , in order to manage variability due to movements in foreign currency rates related to a Euro-denominated intercompany loan, we entered into a five -year cross-currency swap arrangement (the Cross-Currency Swap). The Cross-Currency Swap, which matures on April 3, 2022 , had an amortizing notional amount of €1,243.3 million at inception (approximately $1,325.4 million ). It converts the 3.00% fixed rate Euro-denominated interest and principal receipts on the intercompany loan into fixed U.S. dollar interest and principal receipts at a rate of 5.44% . Pursuant to the contract, the Euro notional value will be exchanged for the U.S. dollar notional value at maturity. The Cross-Currency Swap has been designated as a cash flow hedge. Accordingly, it is recognized as an asset or liability at fair value and the unrealized gains and losses on the contract are included in gain (loss) on swaps and foreign currency hedging, net within AOCI. Gains and losses are reclassified to interest income or expense over the period the hedged loan affects earnings. As such, amounts recorded in other comprehensive income (loss) (OCI) will be recognized in earnings within or against interest expense when the hedged interest payment is accrued each month. In addition, an amount is reclassified from AOCI to other income (expense), net each reporting period, to offset the earnings impact of the hedged instrument. Interest Rate Swap Contract In April 2017 , we entered into a five -year pay-fixed rate, receive-floating rate interest rate swap arrangement (the Interest Rate Swap) to effectively convert a portion of the variable-rate debt to fixed. The Interest Rate Swap, which matures on April 3, 2022 , had an amortizing notional amount of $1,325.4 million at inception and swaps the variable interest rate on our LIBOR-based borrowings for a fixed rate of 5.44% . The objective of the Interest Rate Swap, which is designated as a cash flow hedge and recognized as an asset or liability at fair value, is to manage the variability of cash flows in the interest payments related to the portion of the variable-rate debt designated as being hedged. The unrealized gains and losses on the contract are included in gain (loss) on swaps and foreign currency hedging, net within AOCI. Amounts recorded in OCI will be recognized in earnings within or against interest expense when the hedged interest payment is accrued each month.</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putative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The amounts currently accrued for such matters are not material. While the results of such normal course claims and legal proceeding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legal proceedings may have an adverse effect on us because of defense costs, diversion of management resources and other factor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September 30, 2018 and December 31, 2017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September 30, 2018 and December 31, 2017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September 30, 2018 and December 31, 2017 , our accrual for estimated indirect tax liabilities was $13.9 million and $18.8 million ,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si>
  <si>
    <t>Income Taxes</t>
  </si>
  <si>
    <t>Income Tax Disclosure [Abstract]</t>
  </si>
  <si>
    <t>Income Taxes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and Germany. We anticipate this structure to remain in existence for the foreseeable future. Based primarily on our limited operating history and our historical losses, we believe there is significant uncertainty as to when we will be able to utilize our net operating losses (NOLs), credit carryforwards and other deferred tax assets (DTAs). Therefore, we have recorded a valuation allowance against the DTAs for which we have concluded it is more-likely-than-not they will not be realized. Based on our analysis of tax positions taken on income tax returns filed, we have determined no material liabilities related to uncertain income tax positions were required.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Tax Cuts and Jobs Act of 2017 On December 22, 2017 , the Tax Cuts and Jobs Act of 2017 (the TCJA) was signed into law making significant changes to the Internal Revenue Code. Changes include, but are not limited to, a U.S. federal corporate tax rate decrease from 35% to 21% effective for tax years beginning after December 31, 2017 , the transition of U.S international taxation from a worldwide tax system to a territorial system and a one-time transition tax on the mandatory deemed repatriation of cumulative foreign earnings. We recorded the estimated impact in accordance with our understanding of the TCJA and guidance available as of December 31, 2017 , as shown in the 2017 10-K. On December 22, 2017 , the SEC issued guidance to address the application of GAAP in situations when a registrant does not have the necessary information available, prepared or analyzed (including computations) in reasonable detail to complete the accounting for certain income tax effects of the TCJA. The completion of our 2017 income tax returns, future guidance and additional information and interpretations with the respect to the TCJA may cause us to adjust the recorded provisional amounts in a future period. We made no such adjustments during the nine months ended September 30, 2018 . In January 2018, the FASB released guidance on the accounting for the global intangible low-taxed income (GILTI) provisions of the TCJA. The GILTI provisions impose a tax on foreign income in excess of a deemed return on tangible assets of foreign corporations. The guidance allows an accounting policy election either to account for deferred taxes related to GILTI inclusions or to treat any taxes on GILTI inclusions as period costs. We have not yet made a policy election with respect to GILTI and have determined its impact to be immaterial.</t>
  </si>
  <si>
    <t>Payable to Related Parties Pursuant to the TRAs</t>
  </si>
  <si>
    <t>Related Party Transactions [Abstract]</t>
  </si>
  <si>
    <t>Payable to Related Parties Pursuant to the TRAs As of December 31, 2017 , our liability under the TRAs was $153.0 million , representing approximately 85% of the calculated tax savings based on the portion of the original basis adjustments we anticipated being able to utilize in future years. During the nine months ended September 30, 2018 , we increased this liability primarily through an aggregate $36.2 million reduction in additional paid-in capital resulting from the exchanges of LLC Units in the secondary offerings discussed in Note 5 . As of September 30, 2018 , our liability under the TRAs was $189.3 million . The projection of future taxable income involves significant judgment. Actual taxable income may differ from our estimates, which could significantly impact the liability under the TRAs. We have determined it is more-likely-than-not we will be unable to utilize all of our DTAs subject to the TRAs; therefore, we have not recorded a liability under the TRAs related to the tax savings we may realize from the utilization of NOL carryforwards and the amortization related to basis adjustments created by exchanges of LLC Units. If utilization of these DTAs becomes more-likely-than-not in the future, at such time, we will record liabilities under the TRAs of up to an additional $1,110.1 million as a result of basis adjustments under the Internal Revenue Code and up to an additional $354.9 million related to the utilization of NOL and credit carryforwards, which will be recorded through charges to our statements of operations. However, if the tax attributes are not utilized in future years, it is reasonably possible no amounts would be paid under the TRAs. In this scenario, the reduction of the liability under the TRAs would result in a benefit to our statements of operations. Related Party Transactions As of September 30, 2018 , affiliates of KKR held $10.5 million of the outstanding principal balance of our Term Loans as part of the lending syndicate. No material amounts have been paid to KKR during any of the periods presented. In the ordinary course of business, we purchase and lease computer equipment, technology licensing and software maintenance and support from affiliates of Dell Inc. (Dell) of which Silver Lake and its affiliates have a significant ownership interest. During the three months ended September 30, 2018 and 2017 , we paid $4.0 million and $4.3 million , respectively, to Dell. During the nine months ended September 30, 2018 and 2017 , we paid $11.7 million and $11.9 million , respectively, to Dell.</t>
  </si>
  <si>
    <t>Income Per Share</t>
  </si>
  <si>
    <t>Earnings Per Share [Abstract]</t>
  </si>
  <si>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net income per share is as follows: Three Months Ended September 30, Nine Months Ended September 30, 2018 2017 2018 2017 Numerator: Income from continuing operations $ 14.1 $ 7.1 $ 38.5 $ 27.4 Income from discontinued operations, net of income taxes — 22.9 — 17.6 Net income 14.1 30.0 38.5 45.0 Less: net income attributable to non-controlling interests 0.9 7.6 3.9 1.2 Net income attributable to GoDaddy Inc. $ 13.2 $ 22.4 $ 34.6 $ 43.8 Denominator: Weighted-average shares of Class A common stock outstanding—basic 162,359 114,836 151,015 102,171 Effect of dilutive securities: Class B common stock 10,258 50,601 19,988 64,510 Stock options 7,172 8,324 7,509 9,046 RSUs and ESPP shares 2,603 1,458 2,426 1,282 Weighted-average shares of Class A Common stock outstanding—diluted 182,392 175,219 180,938 177,009 Net income attributable to GoDaddy Inc. per share of Class A common stock—basic Continuing operations $ 0.08 $ 0.05 $ 0.23 $ 0.31 Discontinued operations — 0.15 — 0.12 Net income attributable to GoDaddy Inc. $ 0.08 $ 0.20 $ 0.23 $ 0.43 Net income attributable to GoDaddy Inc. per share of Class A common stock—diluted (1) : Continuing operations $ 0.08 $ 0.04 $ 0.21 $ 0.15 Discontinued operations — 0.13 — 0.10 Net income attributable to GoDaddy Inc. $ 0.08 $ 0.17 $ 0.21 $ 0.25 (1) The diluted income per share calculations exclude the allocation of net income to the non-controlling interests. The following number of weighted-average potentially dilutive shares were excluded from the calculation of diluted income per share because the effect of including such potentially dilutive shares would have been antidilutive: Three Months Ended September 30, Nine Months Ended September 30, 2018 2017 2018 2017 Options and RSUs 918 1,938 792 2,903 Shares of Class B common stock do not share in our earnings and are not participating securities. Accordingly, separate presentation of income per share of Class B common stock under the two-class method has not been presented. Each share of Class B common stock (together with a corresponding LLC Unit) is exchangeable for one share of Class A common stock. Total shares outstanding were as follows: September 30, 2018 December 31, 2017 Class A common stock 166,928 132,993 Class B common stock 6,319 35,006 173,247 167,999</t>
  </si>
  <si>
    <t>Geographic Information</t>
  </si>
  <si>
    <t>Segment Reporting [Abstract]</t>
  </si>
  <si>
    <t>Geographic Information Revenue by geography is based on the customer's billing address and was as follows: Three Months Ended September 30, Nine Months Ended September 30, 2018 2017 2018 2017 U.S. $ 443.5 $ 384.1 $ 1,268.4 $ 1,109.6 International 236.0 198.1 695.9 520.1 $ 679.5 $ 582.2 $ 1,964.3 $ 1,629.7 No individual international country represented more than 10% of total revenue in any period presented. Property and equipment, net by geography was as follows: September 30, 2018 December 31, 2017 U.S. $ 206.9 $ 221.2 France 28.2 31.6 All other international 38.0 45.1 $ 273.1 $ 297.9 Other than France, no individual international country represented more than 10% of property and equipment, net in any period presented.</t>
  </si>
  <si>
    <t>Related Party Transactions</t>
  </si>
  <si>
    <t>Accumulated Other Comprehensive Income (Loss)</t>
  </si>
  <si>
    <t>Accumulated Other Comprehensive Income (Loss) The following table presents AOCI activity in equity: Foreign Currency Translation Adjustments Net Unrealized Gains (Losses) on Cash Flow Hedges (1) Total Accumulated Other Comprehensive Income (Loss) Balance as of December 31, 2017 $ (86.8 ) $ (45.5 ) $ (132.3 ) Other comprehensive income (loss) before reclassifications 0.8 (35.5 ) (34.7 ) Amounts reclassified from AOCI — 58.7 58.7 Other comprehensive income (loss) 0.8 23.2 24.0 $ (86.0 ) $ (22.3 ) $ (108.3 ) Less: AOCI attributable to non-controlling interests (42.3 ) Balance as of September 30, 2018 $ (66.0 ) Balance as of December 31, 2016 $ (0.3 ) $ 3.0 $ 2.7 Other comprehensive income (loss) before reclassifications 1.8 87.8 89.6 Amounts reclassified from AOCI (46.9 ) (134.8 ) (181.7 ) Other comprehensive income (loss) (45.1 ) (47.0 ) (92.1 ) $ (45.4 ) $ (44.0 ) $ (89.4 ) Less: AOCI attributable to non-controlling interests (37.8 ) Balance as of September 30, 2017 $ (51.6 ) (1) Amounts shown for our foreign exchange forward contracts include gains and losses realized upon contract settlement but not yet recognized into earnings from AOCI. See Note 10 for the effect on net income (loss) of amounts reclassified from AOCI related to our cash flow hedging instruments. The income tax impact associated with these reclassified amounts was not material in any period presented. The sale of discontinued operations resulted in the reclassification from AOCI of $46.9 million in cumulative foreign currency translation adjustments, which was reported in the gain on disposal within income from discontinued operations for the three and nine months ended September 30, 2017 . The income tax impact associated with this reclassified amount was not material.</t>
  </si>
  <si>
    <t>Subsequent Events</t>
  </si>
  <si>
    <t>Subsequent Events [Abstract]</t>
  </si>
  <si>
    <t>Subsequent Events On November 5, 2018 , our board of directors approved the repurchase of up to $500.0 million of our Class A common stock. We may purchase shares from time to time in open market purchases, block transactions and privately negotiated transactions, in accordance with applicable federal securities laws. The share repurchase program has no time limit, does not obligate us to make any repurchases and may be modified, suspended or terminated by us at any time without prior notice. The amount and timing of repurchases are subject to a variety of factors including liquidity, share price, market conditions and legal requirements. Share repurchases will be funded by available cash and cash equivalents.</t>
  </si>
  <si>
    <t>Summary of Significant Accounting Policies (Policies)</t>
  </si>
  <si>
    <t>Basis of Presentation</t>
  </si>
  <si>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18 . These financial statements should be read in conjunction with our audited consolidated financial statements and related notes included in our Annual Report on Form 10-K for the year ended December 31, 2017 (the 2017 Form 10-K).</t>
  </si>
  <si>
    <t>Prior Period Reclassifications</t>
  </si>
  <si>
    <t>Prior Period Reclassifications Reclassifications of certain immaterial prior period amounts have been made to conform to the current period presentation.</t>
  </si>
  <si>
    <t>Use of Estimates</t>
  </si>
  <si>
    <t>Use of Estimates GAAP requires us to make estimates and assumptions affecting amounts reported in our financial statements. Our more significant estimates include: • the relative stand-alone selling price of the indicated performance obligations included in revenue arrangements with multiple performance obligations; • the fair value of assets acquired and liabilities assumed in business acquisitions; • the fair value of contingent consideration arrangements; • the assessment of recoverability of long-lived assets, including property and equipment, goodwill and intangible assets; • the estimated reserve for refunds; • the estimated useful lives of intangible and depreciable assets; • the grant date fair value of equity-based awards; • the fair value of financial instruments; • the recognition, measurement and valuation of current and deferred income taxes; • the recognition and measurement of amounts payable under TRAs or as tax distributions to Desert Newco's owners; and • the recognition and measurement of loss contingencies, indirect tax liabilities and certain accrued liabilities. We periodically evaluate these estimates and adjust prospectively, if necessary. We believe our estimates and assumptions are reasonable; however, actual results may differ from our estimates.</t>
  </si>
  <si>
    <t>Segment and Reporting Unit</t>
  </si>
  <si>
    <t>Segment and Reporting Unit As of September 30, 2018 ,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segment and reporting unit.</t>
  </si>
  <si>
    <t>Revenue Recognition</t>
  </si>
  <si>
    <t>Revenue Recognition Adoption of New Standard on Revenue from Contracts with Customers On January 1, 2018, we adopted the Financial Accounting Standards Board's (FASB) new revenue recognition standard using the modified retrospective method applied to those contracts not completed as of January 1, 2018. Results for reporting periods beginning after January 1, 2018 are presented under the new standard, while prior period amounts were not adjusted and continue to be reported in accordance with our historic accounting. The adoption of the new standard did not have a material impact on our financial statements. Revenue Recognition Revenue is recognized when control of the promised services is transferred to our customers, in an amount reflecting the consideration we expect to be entitled to in exchange for those services. We typically receive payment at the time of sale, the purpose of which is to provide our customers with a simplified and predictable way of purchasing our services. We have determined that our contracts do not include a significant financing component. Payments received in advance of our performance are recorded as deferred revenue. Revenue is recognized net of allowances for returns and applicable transaction-based taxes collected from customers. Our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r service. Our revenue is categorized and disaggregated as reflected in our statements of operations, as follows: Domains . Domains revenue primarily consists of domain registrations and renewals, domain privacy, domain application fees, domain back-orders, aftermarket domain sales and fee surcharges paid to ICANN. Consideration is recorded as deferred revenue when received, which is typically at the time of sale, and revenue, other than for aftermarket domain sales, is recognized over the period in which the performance obligations are satisfied, which is generally over the contract term. Aftermarket domain revenue is recognized when ownership of the domain is transferred to the buyer. Hosting and presence . Hosting and presence revenue primarily consists of website hosting products, website building products and services, website security products, an online shopping cart and online visibility products. Consideration is recorded as deferred revenue when received, which is typically at the time of sale, and revenue is recognized over the period in which the performance obligations are satisfied, which is generally over the contract term. Business applications . Business applications revenue primarily consists of third-party productivity applications, email accounts and email marketing tools. Consideration is recorded as deferred revenue when received, which is typically at the time of sale, and revenue is recognized over the period in which the performance obligations are satisfied, which is generally over the contract term. See Note 7 for additional information regarding our deferred revenue. See Note 15 for our revenue disaggregated by geography. Performance Obligations Our contracts with customers may include multiple performance obligations, including a combination of some or all of the following products or services: domain registrations, website hosting products, website building products and services, website security products and other cloud-based products. Judgment may be required in determining whether products or services are considered distinct performance obligations that should be accounted for separately or as one combined performance obligation. Revenue is recognized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service offering and is a single performance obligation. We may also offer specific arrangements, such as GoCentral, in which we include promises to transfer multiple performance obligations in a single service offering. For such arrangements, we allocate the transaction price to each of the underlying distinct performance obligations based on its relative stand-alone selling price (SSP), as described below. We have determined that generally each of our other products and services constitutes an individual service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and services, taking into consideration factors including historical and expected discounting practices, the size, volume and term length of transactions, customer demographics, the geographic areas in which our products and services are sold and our overall go-to-market strategy. Principal versus Agent Considerations We sell our products and service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recorded on a gross basis as we have determined that we control the product before transferring it to our end customers. Assets Recognized from Contract Costs Commissions paid to our resellers represent an incremental cost of obtaining a contract with a customer. We capitalize and amortize such amounts to cost of revenue consistent with the pattern of transfer of the service to which the asset relates. Amounts capitalized and amortized were not material during any of the periods presented. Other costs to obtain a contract, such as sales compensation, are expensed as incurred as their amortization period is generally one year or less. Such expenses were not material during any of the periods presented. Fees paid to various registries at the inception of a domain registration or renewal represent costs to fulfill a contract. We capitalize and amortize these prepaid domain name registry fees to cost of revenue consistent with the pattern of transfer of the service to which the asset relates. During the three months ended September 30, 2018 and 2017, amortization expense of such asset was $151.2 million and $142.8 million , respectively. During the nine months ended September 30, 2018 and 2017, amortization expense of such asset was $445.2 million and $407.2 million , respectively. No other material contract costs were capitalized during any of the periods presented.</t>
  </si>
  <si>
    <t>Recent Accounting Pronouncements</t>
  </si>
  <si>
    <t>Recent Accounting Pronouncements In February 2016 , the FASB issued new guidance related to accounting for leases. The new standard requires the recognition of assets and liabilities arising from lease transactions on the balance sheet and the disclosure of key information about leasing arrangements. For leases with a term of 12 months or less, a lessee can make an accounting policy election by class of underlying asset to not recognize an asset and corresponding liability. We will adopt the new standard on January 1, 2019 using a modified retrospective approach with a cumulative-effect adjustment, if any, to opening retained earnings. Therefore, upon adoption, we will not adjust our comparative period financial information or make new required lease disclosures for periods before the effective date. We have evaluated the available accounting policy elections and practical expedients permitted by the standard and are in the process of finalizing the related policy considerations and decisions. We plan to adopt the package of practical expedients to not reassess prior conclusions related to contracts containing leases, lease classification and initial direct costs. While we continue to evaluate the effect of adopting this guidance, we expect the accounting for our operating leases to be the most significant change as a result of the new guidance. We will recognize right-of-use assets and lease liabilities in our consolidated balance sheets upon adoption, which will increase our total assets and liabilities.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The guidance is effective for annual and interim reporting periods beginning after December 15, 2019 , with early adoption permitted. We are currently evaluating the timing of our adoption and the expected impact of this new guidance. In November 2016 , the FASB issued new guidance requiring amounts generally described as restricted cash and restricted cash equivalents to be included with cash and cash equivalents when reconciling the amounts shown on the statement of cash flows. Our adoption of this new guidance on January 1, 2018 did not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The guidance is effective for annual and interim reporting periods beginning after December 15, 2019 , with early adoption permitted. We are currently evaluating the timing of our adoption and the expected impact of this new guidance. In May 2017 , the FASB issued new guidance to amend the scope of modification accounting for share-based payment arrangements. The amendment provides guidance on the types of changes to the terms or conditions of share-based payment awards which would require an entity to apply modification accounting. Our adoption of this new guidance on January 1, 2018 did not have a material impact. In June 2018 , the FASB issued new guidance to simplify the accounting for nonemployee share-based payment transactions, aligning most of the guidance with the requirements for share-based payments granted to employees. Our adoption of this new guidance effective July 1, 2018 did not have a material impact. In August 2018 , the FASB issued new guidance to modify or eliminate certain fair value disclosures and require additional disclosures for Level 3 measurements. The guidance is effective for annual and interim reporting periods beginning after December 15, 2019 , with early adoption permitted. We are currently evaluating the timing of our adoption and the expected impact of this new guidance. In August 2018 , the FASB issued new guidance that aligns the accounting for implementation costs incurred in cloud computing arrangements with the requirements for capitalizing implementation costs incurred to develop or obtain internal-use software. The guidance is effective for annual and interim reporting periods beginning after December 15, 2019 , with early adoption permitted. We are currently evaluating the timing of our adoption and the expected impact of this new guidance.</t>
  </si>
  <si>
    <t>Summary of Significant Accounting Policies (Tables)</t>
  </si>
  <si>
    <t>Schedule of Fair Value, Assets and Liabilities Measured on Recurring Basis</t>
  </si>
  <si>
    <t>The following tables set forth assets and liabilities measured at fair value on a recurring basis: September 30, 2018 Level 1 Level 2 Level 3 Total Assets: Cash and cash equivalents: Reverse repurchase agreements (1) $ — $ 70.0 $ — $ 70.0 Commercial paper — 88.9 — 88.9 Money market funds 211.0 — — 211.0 Short-term investments: Certificates of deposit and time deposits 1.0 — — 1.0 Derivative assets — 20.2 — 20.2 Total assets measured and recorded at fair value $ 212.0 $ 179.1 $ — $ 391.1 Liabilities: Contingent consideration liabilities $ — $ — $ 67.3 $ 67.3 Derivative liabilities — 157.3 — 157.3 Total liabilities measured and recorded at fair value $ — $ 157.3 $ 67.3 $ 224.6 (1) Reverse repurchase agreements include a $70.0 million repurchase agreement with Morgan Stanley, callable with 31 days notice. December 31, 2017 Level 1 Level 2 Level 3 Total Assets: Cash and cash equivalents: Reverse repurchase agreements (1) $ — $ 130.0 $ — $ 130.0 Commercial paper — 50.0 — 50.0 Short-term investments: Certificates of deposit and time deposits 0.4 — — 0.4 Commercial paper — 11.9 — 11.9 Total assets measured and recorded at fair value $ 0.4 $ 191.9 $ — $ 192.3 Liabilities: Contingent consideration liabilities $ — $ — $ 20.7 $ 20.7 Derivative liabilities — 206.4 — 206.4 Total liabilities measured and recorded at fair value $ — $ 206.4 $ 20.7 $ 227.1 (1) Reverse repurchase agreements include a $70.0 million repurchase agreement with Morgan Stanley, callable with 31 days notice, and a $60.0 million one-week repurchase agreement with Wells Fargo.</t>
  </si>
  <si>
    <t>Fair Value, Liabilities Measured on Recurring Basis, Unobservable Input Reconciliation</t>
  </si>
  <si>
    <t>The fair values of our contingent consideration arrangements are sensitive to changes in forecasts and discount rates. A reconciliation of these liabilities is as follows: Nine Months Ended September 30, 2018 2017 Balance at beginning of period $ 20.7 $ 6.0 Acquisition date fair value of contingent consideration 45.6 14.8 Adjustments to fair value recognized in earnings 10.0 — Contingent consideration payments (10.0 ) (0.5 ) Impact of foreign currency translation and other 1.0 0.3 Balance at end of period $ 67.3 $ 20.6</t>
  </si>
  <si>
    <t>Business Acquisitions (Tables)</t>
  </si>
  <si>
    <t>Schedule of Recognized Identified Assets Acquired and Liabilities Assumed</t>
  </si>
  <si>
    <t>The following table summarizes the preliminary estimated fair values of the MSH assets acquired and liabilities assumed: Total purchase consideration $ 182.0 Fair value of assets acquired and liabilities assumed: Cash and cash equivalents 8.0 Intangible assets, net 35.7 Other assets and liabilities, net 3.3 Total assets acquired and liabilities assumed 47.0 Goodwill $ 135.0</t>
  </si>
  <si>
    <t>Goodwill and Intangible Assets (Tables)</t>
  </si>
  <si>
    <t>Schedule of Goodwill</t>
  </si>
  <si>
    <t>The following table summarizes changes in our goodwill balance: Balance at December 31, 2017 $ 2,859.9 Goodwill related to acquisitions (1) 139.6 Impact of foreign currency translation (32.9 ) Balance at September 30, 2018 $ 2,966.6 (1) Goodwill related to acquisitions includes measurement period adjustments related to acquisitions completed in 2017 .</t>
  </si>
  <si>
    <t>Schedule of Indefinite-Lived Intangible Assets</t>
  </si>
  <si>
    <t>Intangible assets, net are as follows: September 30, 2018 Gross Carrying Amount Accumulated Amortization Domains Sold Net Carrying Amount Indefinite-lived intangible assets: Trade names and branding $ 445.0 n/a n/a $ 445.0 Domain portfolio 171.0 n/a $ (20.7 ) 150.3 Finite-lived intangible assets: Customer-related 859.7 $ (385.8 ) n/a 473.9 Developed technology 208.2 (95.6 ) n/a 112.6 Trade names and other 94.4 (23.4 ) n/a 71.0 $ 1,778.3 $ (504.8 ) $ (20.7 ) $ 1,252.8 December 31, 2017 Gross Carrying Amount Accumulated Amortization Domains Sold Net Carrying Amount Indefinite-lived intangible assets: Trade names and branding $ 445.0 n/a n/a $ 445.0 Domain portfolio 171.0 n/a $ (18.8 ) 152.2 Finite-lived intangible assets: Customer-related 868.0 $ (320.4 ) n/a 547.6 Developed technology 184.5 (82.2 ) n/a 102.3 Trade names and other 94.4 (15.5 ) n/a 78.9 $ 1,762.9 $ (418.1 ) $ (18.8 ) $ 1,326.0</t>
  </si>
  <si>
    <t>Schedule of Finite-Lived Intangible Assets</t>
  </si>
  <si>
    <t>Schedule of Finite-Lived Intangible Assets, Future Amortization Expense</t>
  </si>
  <si>
    <t>Based on the balance of finite-lived intangible assets at September 30, 2018 , expected future amortization expense is as follows: Year Ending December 31: 2018 (remainder of) $ 33.8 2019 140.0 2020 105.3 2021 82.3 2022 80.6 Thereafter 215.5 $ 657.5</t>
  </si>
  <si>
    <t>Stockholders' Equity (Tables)</t>
  </si>
  <si>
    <t>Schedule of Secondary Offerings</t>
  </si>
  <si>
    <t>Significant details for each offering are as follows: Offering Date Offering Price Per Share ($) Shares Sold by GoDaddy (#) Proceeds Received by GoDaddy ($) Aggregate Shares Sold by Selling Stockholders (#) LLC Units Exchanged by Selling Stockholders (#) Increase in Additional Paid-in Capital ($) August 2018 (1) 75.75 8 0.6 10,391 7,405 7.8 May 2018 70.73 — — 11,625 8,052 7.6 March 2018 59.21 — — 16,916 12,821 11.2 (1) Following the August 2018 secondary offering, YAM no longer owns shares of GoDaddy's common stock.</t>
  </si>
  <si>
    <t>Equity-Based Compensation Plans (Tables)</t>
  </si>
  <si>
    <t>Disclosure of Share-based Compensation Arrangements by Share-based Payment Award</t>
  </si>
  <si>
    <t xml:space="preserve">The following table summarizes our option activity: Number of Shares of Class A Common Stock (#) Weighted- Average Grant- Date Fair Value ($) Weighted- Average Exercise Price ($) Outstanding at December 31, 2017 13,460 18.63 Granted 1,168 22.13 61.40 Exercised (3,640 ) 15.09 Forfeited (332 ) 33.05 Outstanding at September 30, 2018 10,656 24.08 Vested at September 30, 2018 6,363 14.72 The following table summarizes our RSU activity: Number of Shares of Class A Common Stock (#) Weighted- Average Grant- Date Fair Value ($) Outstanding at December 31, 2017 4,199 Granted 2,871 64.09 Vested (1,314 ) Forfeited (370 ) Outstanding at September 30, 2018 5,386 </t>
  </si>
  <si>
    <t>Deferred Revenue (Tables)</t>
  </si>
  <si>
    <t>Schedule of Deferred Revenue</t>
  </si>
  <si>
    <t>Deferred revenue consists of the following: September 30, 2018 December 31, 2017 Current: Domains $ 694.5 $ 638.5 Hosting and presence 487.6 444.7 Business applications 217.6 181.6 $ 1,399.7 $ 1,264.8 Noncurrent: Domains $ 363.2 $ 341.3 Hosting and presence 187.6 183.2 Business applications 79.0 72.3 $ 629.8 $ 596.8</t>
  </si>
  <si>
    <t>Revenue, Remaining Performance Obligation, Expected Timing of Satisfaction</t>
  </si>
  <si>
    <t>Deferred revenue as of September 30, 2018 is expected to be recognized as revenue as follows: Remainder of 2018 2019 2020 2021 2022 Thereafter Total Domains $ 259.3 $ 496.5 $ 146.9 $ 66.3 $ 38.3 $ 50.4 $ 1,057.7 Hosting and presence 195.5 326.4 106.2 26.5 11.8 8.8 675.2 Business applications 85.5 146.6 45.2 12.4 4.2 2.7 296.6 $ 540.3 $ 969.5 $ 298.3 $ 105.2 $ 54.3 $ 61.9 $ 2,029.5</t>
  </si>
  <si>
    <t>Accrued Expenses and Other Current Liabilities (Tables)</t>
  </si>
  <si>
    <t>Schedule of Accrued Expenses and Other Current Liabilities</t>
  </si>
  <si>
    <t>Accrued expenses and other current liabilities consisted of the following: September 30, 2018 December 31, 2017 Derivative liabilities $ 157.3 $ 206.4 Accrued payroll and employee benefits 87.6 92.3 Tax-related accruals 49.0 54.7 Accrued acquisition-related expenses and acquisition consideration payable 75.2 32.9 Tax and bonus accruals related to sale of discontinued operations — 28.1 Accrued marketing and advertising expenses 16.1 10.3 Current portion of capital lease obligation 4.4 4.8 Accrued other 49.2 40.1 $ 438.8 $ 469.6</t>
  </si>
  <si>
    <t>Long-Term Debt (Tables)</t>
  </si>
  <si>
    <t>Schedule of Long-term Debt Instruments</t>
  </si>
  <si>
    <t>Long-term debt consisted of the following: September 30, 2018 December 31, 2017 Term Loans (effective interest rate of 4.5% at September 30, 2018 and 4.1% at December 31, 2017) $ 2,463.6 $ 2,482.3 Revolving Credit Loan — — Total 2,463.6 2,482.3 Less: unamortized original issue discount on long-term debt (1) (29.1 ) (33.0 ) Less: unamortized debt issuance costs (1) (19.4 ) (21.8 ) Less: current portion of long-term debt (16.7 ) (16.7 ) $ 2,398.4 $ 2,410.8 (1) Original issue discount and debt issuance costs are amortized to interest expense over the life of the related debt instruments using the effective interest method.</t>
  </si>
  <si>
    <t>Schedule of Maturities of Long-term Debt</t>
  </si>
  <si>
    <t>Aggregate principal payments, exclusive of any unamortized original issue discount and debt issuance costs, due on long-term debt as of September 30, 2018 are as follows: Year Ending December 31: 2018 (remainder of) $ 6.3 2019 25.0 2020 25.0 2021 25.0 2022 25.0 Thereafter 2,357.3 $ 2,463.6</t>
  </si>
  <si>
    <t>Derivatives and Hedging (Tables)</t>
  </si>
  <si>
    <t>Schedule of Derivative Instruments</t>
  </si>
  <si>
    <t>The following table summarizes our outstanding derivative instruments, all of which are designated as cash flow hedges, on a gross basis: Notional Amount Fair Value of Derivative Assets (2) Fair Value of Derivative Liabilities (2) September 30, 2018 December 31, 2017 September 30, 2018 December 31, 2017 September 30, 2018 December 31, 2017 Derivative Instrument: Level 2: Foreign exchange forward contracts $ 59.9 $ 241.3 $ 2.5 $ — $ — $ 4.4 Cross-currency swap (1) 1,421.1 1,478.3 — — 157.3 182.9 Interest rate swap 1,305.6 1,315.5 17.7 — — 19.1 Total hedges $ 2,786.6 $ 3,035.1 $ 20.2 $ — $ 157.3 $ 206.4 (1) The notional values of the cross-currency swap have been translated from Euros to U.S. dollars at the foreign currency rates in effect at September 30, 2018 and December 31, 2017 of approximately 1.16 and 1.20 , respectively. (2) In our consolidated balance sheets, all derivative assets are recorded within prepaid expenses and other current assets and all derivative liabilities are recorded within accrued expenses and other current liabilities.</t>
  </si>
  <si>
    <t>Derivative Instruments, Gain (Loss)</t>
  </si>
  <si>
    <t>The following table summarizes the effect of our designated cash flow hedging derivative instruments on accumulated other comprehensive income (loss) (AOCI): Unrealized Gains (Losses) Recognized in Other Comprehensive Income Three Months Ended Nine Months Ended September 30, 2018 September 30, 2017 September 30, 2018 September 30, 2017 Derivative Instrument: Foreign exchange forward contracts (1) $ 1.1 $ (1.7 ) $ 8.1 $ (6.5 ) Cross-currency swap (3.3 ) (12.6 ) (21.7 ) (6.3 ) Interest rate swap 6.8 2.7 36.8 (34.2 ) $ 4.6 $ (11.6 ) $ 23.2 $ (47.0 ) (1) Amounts include gains and losses realized upon contract settlement but not yet recognized into earnings from AOCI. The following tables summarize the locations and amounts of gains (losses) recognized within earnings related to our cash flow hedging relationships: Three Months Ended September 30, 2018 Three Months Ended September 30, 2017 Revenue Interest Expense Other Income (Expense), Net Revenue Interest Expense Other Income (Expense), Net Foreign Exchange Forward Contracts: Reclassified from AOCI into income $ (0.4 ) $ — $ — $ 0.1 $ — $ — Cross Currency Swap: Reclassified from AOCI into income (1) — 7.1 5.6 — 7.1 (48.6 ) Interest Rate Swap: Reclassified from AOCI into income — (1.2 ) — — (4.1 ) — $ (0.4 ) $ 5.9 $ 5.6 $ 0.1 $ 3.0 $ (48.6 ) (1) The amount reflected in other income (expense), net includes $(5.8) million and $48.3 million reclassified from AOCI to offset the earnings impact of the remeasurement of the Euro-denominated intercompany loan hedged by the cross-currency swap for the three months ended September 30, 2018 and 2017 , respectively. Nine Months Ended September 30, 2018 Nine Months Ended September 30, 2017 Revenue Interest Expense Other Income (Expense), Net Revenue Interest Expense Other Income (Expense), Net Foreign Exchange Forward Contracts: Reclassified from AOCI into income $ (2.3 ) $ — $ — $ 1.3 $ — $ — Cross Currency Swap: Reclassified from AOCI into income (1) — 20.7 46.2 — 14.5 (141.8 ) Interest Rate Swap: Reclassified from AOCI into income — (5.9 ) — — (8.8 ) — $ (2.3 ) $ 14.8 $ 46.2 $ 1.3 $ 5.7 $ (141.8 ) (1) The amount reflected in other income (expense), net includes $(47.3) million and $141.2 million reclassified from AOCI to offset the earnings impact of the remeasurement of the Euro-denominated intercompany loan hedged by the cross-currency swap for the nine months ended September 30, 2018 and 2017 , respectively.</t>
  </si>
  <si>
    <t>Income Per Share (Tables)</t>
  </si>
  <si>
    <t>Schedule of Earnings Per Share, Basic and Diluted</t>
  </si>
  <si>
    <t>A reconciliation of the numerator and denominator used in the calculation of basic and diluted net income per share is as follows: Three Months Ended September 30, Nine Months Ended September 30, 2018 2017 2018 2017 Numerator: Income from continuing operations $ 14.1 $ 7.1 $ 38.5 $ 27.4 Income from discontinued operations, net of income taxes — 22.9 — 17.6 Net income 14.1 30.0 38.5 45.0 Less: net income attributable to non-controlling interests 0.9 7.6 3.9 1.2 Net income attributable to GoDaddy Inc. $ 13.2 $ 22.4 $ 34.6 $ 43.8 Denominator: Weighted-average shares of Class A common stock outstanding—basic 162,359 114,836 151,015 102,171 Effect of dilutive securities: Class B common stock 10,258 50,601 19,988 64,510 Stock options 7,172 8,324 7,509 9,046 RSUs and ESPP shares 2,603 1,458 2,426 1,282 Weighted-average shares of Class A Common stock outstanding—diluted 182,392 175,219 180,938 177,009 Net income attributable to GoDaddy Inc. per share of Class A common stock—basic Continuing operations $ 0.08 $ 0.05 $ 0.23 $ 0.31 Discontinued operations — 0.15 — 0.12 Net income attributable to GoDaddy Inc. $ 0.08 $ 0.20 $ 0.23 $ 0.43 Net income attributable to GoDaddy Inc. per share of Class A common stock—diluted (1) : Continuing operations $ 0.08 $ 0.04 $ 0.21 $ 0.15 Discontinued operations — 0.13 — 0.10 Net income attributable to GoDaddy Inc. $ 0.08 $ 0.17 $ 0.21 $ 0.25 (1) The diluted income per share calculations exclude the allocation of net income to the non-controlling interests.</t>
  </si>
  <si>
    <t>Schedule of Antidilutive Securities Excluded from Computation of Earnings Per Share</t>
  </si>
  <si>
    <t>The following number of weighted-average potentially dilutive shares were excluded from the calculation of diluted income per share because the effect of including such potentially dilutive shares would have been antidilutive: Three Months Ended September 30, Nine Months Ended September 30, 2018 2017 2018 2017 Options and RSUs 918 1,938 792 2,903</t>
  </si>
  <si>
    <t>Schedule of Stock by Class</t>
  </si>
  <si>
    <t>Total shares outstanding were as follows: September 30, 2018 December 31, 2017 Class A common stock 166,928 132,993 Class B common stock 6,319 35,006 173,247 167,999</t>
  </si>
  <si>
    <t>Geographic Information (Tables)</t>
  </si>
  <si>
    <t>Revenue from External Customers by Geographic Areas</t>
  </si>
  <si>
    <t>Revenue by geography is based on the customer's billing address and was as follows: Three Months Ended September 30, Nine Months Ended September 30, 2018 2017 2018 2017 U.S. $ 443.5 $ 384.1 $ 1,268.4 $ 1,109.6 International 236.0 198.1 695.9 520.1 $ 679.5 $ 582.2 $ 1,964.3 $ 1,629.7</t>
  </si>
  <si>
    <t>Property and Equipment, Net by Geography</t>
  </si>
  <si>
    <t>Property and equipment, net by geography was as follows: September 30, 2018 December 31, 2017 U.S. $ 206.9 $ 221.2 France 28.2 31.6 All other international 38.0 45.1 $ 273.1 $ 297.9</t>
  </si>
  <si>
    <t>Accumulated Other Comprehensive Income (Loss) (Tables)</t>
  </si>
  <si>
    <t>OCI Activity Accumulated in Equity</t>
  </si>
  <si>
    <t>The following table presents AOCI activity in equity: Foreign Currency Translation Adjustments Net Unrealized Gains (Losses) on Cash Flow Hedges (1) Total Accumulated Other Comprehensive Income (Loss) Balance as of December 31, 2017 $ (86.8 ) $ (45.5 ) $ (132.3 ) Other comprehensive income (loss) before reclassifications 0.8 (35.5 ) (34.7 ) Amounts reclassified from AOCI — 58.7 58.7 Other comprehensive income (loss) 0.8 23.2 24.0 $ (86.0 ) $ (22.3 ) $ (108.3 ) Less: AOCI attributable to non-controlling interests (42.3 ) Balance as of September 30, 2018 $ (66.0 ) Balance as of December 31, 2016 $ (0.3 ) $ 3.0 $ 2.7 Other comprehensive income (loss) before reclassifications 1.8 87.8 89.6 Amounts reclassified from AOCI (46.9 ) (134.8 ) (181.7 ) Other comprehensive income (loss) (45.1 ) (47.0 ) (92.1 ) $ (45.4 ) $ (44.0 ) $ (89.4 ) Less: AOCI attributable to non-controlling interests (37.8 ) Balance as of September 30, 2017 $ (51.6 ) (1) Amounts shown for our foreign exchange forward contracts include gains and losses realized upon contract settlement but not yet recognized into earnings from AOCI.</t>
  </si>
  <si>
    <t>Organization and Background  (Details)</t>
  </si>
  <si>
    <t>Sep. 30, 2018segment</t>
  </si>
  <si>
    <t>Class of Stock [Line Items]</t>
  </si>
  <si>
    <t>Number of reporting units</t>
  </si>
  <si>
    <t>Number of operating segments</t>
  </si>
  <si>
    <t>Desert Newco, LLC</t>
  </si>
  <si>
    <t>LLC units held (as a percent)</t>
  </si>
  <si>
    <t>96.00%</t>
  </si>
  <si>
    <t>Summary of Significant Accounting Policies - Asset Recognized from Contract Costs (Details) - USD ($) $ in Millions</t>
  </si>
  <si>
    <t>Amortization expense, contract costs</t>
  </si>
  <si>
    <t>Summary of Significant Accounting Policies - Fair Value Measurements (Details) $ in Millions</t>
  </si>
  <si>
    <t>12 Months Ended</t>
  </si>
  <si>
    <t>Sep. 30, 2018USD ($)</t>
  </si>
  <si>
    <t>Dec. 31, 2016</t>
  </si>
  <si>
    <t>Dec. 31, 2017USD ($)</t>
  </si>
  <si>
    <t>Morgan Stanley</t>
  </si>
  <si>
    <t>Liabilities:</t>
  </si>
  <si>
    <t>Repurchase agreement amount</t>
  </si>
  <si>
    <t>Repurchase agreement callable notice period</t>
  </si>
  <si>
    <t>31 days</t>
  </si>
  <si>
    <t>Wells Fargo</t>
  </si>
  <si>
    <t>Fair Value, Measurements, Recurring</t>
  </si>
  <si>
    <t>Short-term investments:</t>
  </si>
  <si>
    <t>Derivative assets</t>
  </si>
  <si>
    <t>Total assets measured and recorded at fair value</t>
  </si>
  <si>
    <t>Contingent consideration liabilities</t>
  </si>
  <si>
    <t>Derivative liabilities</t>
  </si>
  <si>
    <t>Total liabilities measured and recorded at fair value</t>
  </si>
  <si>
    <t>Fair Value, Measurements, Recurring | Level 1</t>
  </si>
  <si>
    <t>Fair Value, Measurements, Recurring | Level 2</t>
  </si>
  <si>
    <t>Fair Value, Measurements, Recurring | Level 3</t>
  </si>
  <si>
    <t>Repurchase Agreements | Fair Value, Measurements, Recurring</t>
  </si>
  <si>
    <t>Cash and cash equivalents:</t>
  </si>
  <si>
    <t>Cash and cash equivalents, fair value</t>
  </si>
  <si>
    <t>Repurchase Agreements | Fair Value, Measurements, Recurring | Level 1</t>
  </si>
  <si>
    <t>Repurchase Agreements | Fair Value, Measurements, Recurring | Level 2</t>
  </si>
  <si>
    <t>Repurchase Agreements | Fair Value, Measurements, Recurring | Level 3</t>
  </si>
  <si>
    <t>Commercial paper | Fair Value, Measurements, Recurring</t>
  </si>
  <si>
    <t>Short-term investments, fair value</t>
  </si>
  <si>
    <t>Commercial paper | Fair Value, Measurements, Recurring | Level 1</t>
  </si>
  <si>
    <t>Commercial paper | Fair Value, Measurements, Recurring | Level 2</t>
  </si>
  <si>
    <t>Commercial paper | 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Certificates of deposit and time deposits | Fair Value, Measurements, Recurring</t>
  </si>
  <si>
    <t>Certificates of deposit and time deposits | Fair Value, Measurements, Recurring | Level 1</t>
  </si>
  <si>
    <t>Certificates of deposit and time deposits | Fair Value, Measurements, Recurring | Level 2</t>
  </si>
  <si>
    <t>Certificates of deposit and time deposits | Fair Value, Measurements, Recurring | Level 3</t>
  </si>
  <si>
    <t>Measurement Input, Probability Weightings Assigned | Level 3</t>
  </si>
  <si>
    <t>Measurement input of contingent consideration liability</t>
  </si>
  <si>
    <t>Minimum | Measurement Input, Discount Rate | Level 3</t>
  </si>
  <si>
    <t>Maximum | Measurement Input, Discount Rate | Level 3</t>
  </si>
  <si>
    <t>Summary of Significant Accounting Policies - Schedule of Unobservable Inputs (Details) - Contingent Consideration Liability - USD ($) $ in Millions</t>
  </si>
  <si>
    <t>Fair Value, Liabilities Measured on Recurring Basis, Unobservable Input Reconciliation, Calculation [Roll Forward]</t>
  </si>
  <si>
    <t>Balance at beginning of period</t>
  </si>
  <si>
    <t>Adjustments to fair value recognized in earnings</t>
  </si>
  <si>
    <t>Contingent consideration payments</t>
  </si>
  <si>
    <t>Impact of foreign currency translation and other</t>
  </si>
  <si>
    <t>Balance at end of period</t>
  </si>
  <si>
    <t>Business Acquisitions - Narrative (Details) - USD ($) $ in Millions</t>
  </si>
  <si>
    <t>1 Months Ended</t>
  </si>
  <si>
    <t>Jul. 31, 2018</t>
  </si>
  <si>
    <t>Business Acquisition [Line Items]</t>
  </si>
  <si>
    <t>Aggregate holdback payments related to prior acquisitions</t>
  </si>
  <si>
    <t>Main Street Hub</t>
  </si>
  <si>
    <t>Total purchase consideration</t>
  </si>
  <si>
    <t>Maximum contingent consideration</t>
  </si>
  <si>
    <t>Contingent consideration</t>
  </si>
  <si>
    <t>Weighted average amortization period</t>
  </si>
  <si>
    <t>3 years 2 months 4 days</t>
  </si>
  <si>
    <t>Business Acquisitions - Schedule of Assets Acquired and Liabilities Assumed (Details) - USD ($) $ in Millions</t>
  </si>
  <si>
    <t>Fair value of assets acquired and liabilities assumed:</t>
  </si>
  <si>
    <t>Other assets and liabilities, net</t>
  </si>
  <si>
    <t>Total assets acquired and liabilities assumed</t>
  </si>
  <si>
    <t>Goodwill and Intangible Assets - Schedule of Goodwill (Details) $ in Millions</t>
  </si>
  <si>
    <t>Goodwill [Roll Forward]</t>
  </si>
  <si>
    <t>Balance at December 31, 2017</t>
  </si>
  <si>
    <t>Goodwill related to acquisitions</t>
  </si>
  <si>
    <t>Impact of foreign currency translation</t>
  </si>
  <si>
    <t>Balance at September 30, 2018</t>
  </si>
  <si>
    <t>Goodwill and Intangible Assets - Schedule of Intangible Assets (Details) - USD ($) $ in Millions</t>
  </si>
  <si>
    <t>Finite-Lived Intangible Assets [Line Items]</t>
  </si>
  <si>
    <t>Finite-lived intangible assets, accumulated amortization</t>
  </si>
  <si>
    <t>Finite-lived intangible assets, net</t>
  </si>
  <si>
    <t>Indefinite-lived Intangible Assets [Line Items]</t>
  </si>
  <si>
    <t>Domains sold</t>
  </si>
  <si>
    <t>Intangible assets, gross (excluding goodwill)</t>
  </si>
  <si>
    <t>Intangible asset,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Developed technology</t>
  </si>
  <si>
    <t>Trade names and other</t>
  </si>
  <si>
    <t>Goodwill and Intangible Assets - Narrative (Details) - USD ($) $ in Millions</t>
  </si>
  <si>
    <t>Amortization expense</t>
  </si>
  <si>
    <t>Weighted Average</t>
  </si>
  <si>
    <t>Weighted average remaining amortization period</t>
  </si>
  <si>
    <t>76 months</t>
  </si>
  <si>
    <t>Customer-related | Weighted Average</t>
  </si>
  <si>
    <t>Useful life</t>
  </si>
  <si>
    <t>103 months</t>
  </si>
  <si>
    <t>Developed technology | Weighted Average</t>
  </si>
  <si>
    <t>71 months</t>
  </si>
  <si>
    <t>Trade names and other | Weighted Average</t>
  </si>
  <si>
    <t>110 months</t>
  </si>
  <si>
    <t>Goodwill and Intangible Assets - Future Amortization of Finite Lived Intangible Assets (Details) $ in Millions</t>
  </si>
  <si>
    <t>2018 (remainder of)</t>
  </si>
  <si>
    <t>Thereafter</t>
  </si>
  <si>
    <t>Stockholders' Equity - Narrative (Details)</t>
  </si>
  <si>
    <t>Sep. 30, 2018offering</t>
  </si>
  <si>
    <t>Number of underwritten public offerings</t>
  </si>
  <si>
    <t>Stockholders' Equity - Schedule of Offerings (Details) - USD ($) $ / shares in Units, shares in Thousands, $ in Millions</t>
  </si>
  <si>
    <t>Aug. 31, 2018</t>
  </si>
  <si>
    <t>May 31, 2018</t>
  </si>
  <si>
    <t>Mar. 31, 2018</t>
  </si>
  <si>
    <t>Change in TRA, increase to additional paid in capital</t>
  </si>
  <si>
    <t>Underwritten Public Offering | Class A Common Stock</t>
  </si>
  <si>
    <t>Sale of stock, price per share (in dollars per share)</t>
  </si>
  <si>
    <t>Sale of stock, number of shares issued (in shares)</t>
  </si>
  <si>
    <t>Proceeds received</t>
  </si>
  <si>
    <t>Secondary Offering</t>
  </si>
  <si>
    <t>Secondary Offering | Class A Common Stock</t>
  </si>
  <si>
    <t>LLC Units | Secondary Offering</t>
  </si>
  <si>
    <t>Conversion of stock, amount converted (in shares)</t>
  </si>
  <si>
    <t>Equity-Based Compensation Plans - Narrative (Details) - USD ($) shares in Thousands, $ in Millions</t>
  </si>
  <si>
    <t>Jan. 01, 2017</t>
  </si>
  <si>
    <t>Stock options</t>
  </si>
  <si>
    <t>Share-based Compensation Arrangement by Share-based Payment Award [Line Items]</t>
  </si>
  <si>
    <t>Unrecognized compensation costs</t>
  </si>
  <si>
    <t>Weighted average recognition period</t>
  </si>
  <si>
    <t>1 year 11 months 23 days</t>
  </si>
  <si>
    <t>Restricted Stock Units (RSUs)</t>
  </si>
  <si>
    <t>2 years 5 months 19 days</t>
  </si>
  <si>
    <t>2015 Equity Incentive Plan | Class A Common Stock | Stock Compensation Plan</t>
  </si>
  <si>
    <t>Shares reserved for future issuance (in shares)</t>
  </si>
  <si>
    <t>Additional shares reserved for future issuance (in shares)</t>
  </si>
  <si>
    <t>Shares reserved for issuance (in shares)</t>
  </si>
  <si>
    <t>2015 Employee Stock Purchase Plan | Class A Common Stock | Employee Stock</t>
  </si>
  <si>
    <t>Equity-Based Compensation Plans - Equity-based Award Activity (Details) shares in Thousands</t>
  </si>
  <si>
    <t>Sep. 30, 2018$ / sharesshares</t>
  </si>
  <si>
    <t>Number of Shares of Class A Common Stock ()</t>
  </si>
  <si>
    <t>Outstanding at beginning of period (in shares)</t>
  </si>
  <si>
    <t>Granted (in shares)</t>
  </si>
  <si>
    <t>Exercised (in shares)</t>
  </si>
  <si>
    <t>Forfeited (in shares)</t>
  </si>
  <si>
    <t>Outstanding at end of period (in shares)</t>
  </si>
  <si>
    <t>Vested at end of period (in shares)</t>
  </si>
  <si>
    <t>Weighted- Average Exercise Price ($)</t>
  </si>
  <si>
    <t>Outstanding weighted average exercise price (in dollars per share) | $ / shares</t>
  </si>
  <si>
    <t>Granted (in dollars per share) | $ / shares</t>
  </si>
  <si>
    <t>Exercised (in dollars per share) | $ / shares</t>
  </si>
  <si>
    <t>Forfeited (in dollars per share) | $ / shares</t>
  </si>
  <si>
    <t>Vested at end of period (in dollars per share) | $ / shares</t>
  </si>
  <si>
    <t>Weighted-average grant date fair value of options granted (in dollars per share) | $ / shares</t>
  </si>
  <si>
    <t>Share-based Compensation Arrangement by Share-based Payment Award, Equity Instruments Other than Options, Nonvested, Number of Shares [Roll Forward]</t>
  </si>
  <si>
    <t>Vested (in shares)</t>
  </si>
  <si>
    <t>Weighted-average grant date fair value of RSUs granted (in dollar per share) | $ / shares</t>
  </si>
  <si>
    <t>Deferred Revenue - Schedule of Deferred Revenue (Details) - USD ($) $ in Millions</t>
  </si>
  <si>
    <t>Disaggregation of Revenue [Line Items]</t>
  </si>
  <si>
    <t>Deferred revenue, current</t>
  </si>
  <si>
    <t>Deferred revenue, noncurrent</t>
  </si>
  <si>
    <t>Deferred Revenue - Narrative (Details) - USD ($) $ in Millions</t>
  </si>
  <si>
    <t>Revenue recognized</t>
  </si>
  <si>
    <t>Deferred Revenue - Remaining Performance Obligation (Details) $ in Millions</t>
  </si>
  <si>
    <t>Revenue, Remaining Performance Obligation, Expected Timing of Satisfaction, Start Date [Axis]: 2018-10-01</t>
  </si>
  <si>
    <t>Revenue, Remaining Performance Obligation, Expected Timing of Satisfaction [Line Items]</t>
  </si>
  <si>
    <t>Aggregate remaining performance obligation</t>
  </si>
  <si>
    <t>Expected timing of satisfaction, period</t>
  </si>
  <si>
    <t>3 months</t>
  </si>
  <si>
    <t>Revenue, Remaining Performance Obligation, Expected Timing of Satisfaction, Start Date [Axis]: 2018-10-01 | Domains</t>
  </si>
  <si>
    <t>Revenue, Remaining Performance Obligation, Expected Timing of Satisfaction, Start Date [Axis]: 2018-10-01 | Hosting and presence</t>
  </si>
  <si>
    <t>Revenue, Remaining Performance Obligation, Expected Timing of Satisfaction, Start Date [Axis]: 2018-10-01 | Business applications</t>
  </si>
  <si>
    <t>Revenue, Remaining Performance Obligation, Expected Timing of Satisfaction, Start Date [Axis]: 2019-01-01</t>
  </si>
  <si>
    <t>1 year</t>
  </si>
  <si>
    <t>Revenue, Remaining Performance Obligation, Expected Timing of Satisfaction, Start Date [Axis]: 2019-01-01 | Domains</t>
  </si>
  <si>
    <t>Revenue, Remaining Performance Obligation, Expected Timing of Satisfaction, Start Date [Axis]: 2019-01-01 | Hosting and presence</t>
  </si>
  <si>
    <t>Revenue, Remaining Performance Obligation, Expected Timing of Satisfaction, Start Date [Axis]: 2019-01-01 | Business applications</t>
  </si>
  <si>
    <t>Revenue, Remaining Performance Obligation, Expected Timing of Satisfaction, Start Date [Axis]: 2020-01-01</t>
  </si>
  <si>
    <t>Revenue, Remaining Performance Obligation, Expected Timing of Satisfaction, Start Date [Axis]: 2020-01-01 | Domains</t>
  </si>
  <si>
    <t>Revenue, Remaining Performance Obligation, Expected Timing of Satisfaction, Start Date [Axis]: 2020-01-01 | Hosting and presence</t>
  </si>
  <si>
    <t>Revenue, Remaining Performance Obligation, Expected Timing of Satisfaction, Start Date [Axis]: 2020-01-01 | Business applications</t>
  </si>
  <si>
    <t>Revenue, Remaining Performance Obligation, Expected Timing of Satisfaction, Start Date [Axis]: 2021-01-01</t>
  </si>
  <si>
    <t>Revenue, Remaining Performance Obligation, Expected Timing of Satisfaction, Start Date [Axis]: 2021-01-01 | Domains</t>
  </si>
  <si>
    <t>Revenue, Remaining Performance Obligation, Expected Timing of Satisfaction, Start Date [Axis]: 2021-01-01 | Hosting and presence</t>
  </si>
  <si>
    <t>Revenue, Remaining Performance Obligation, Expected Timing of Satisfaction, Start Date [Axis]: 2021-01-01 | Business applications</t>
  </si>
  <si>
    <t>Revenue, Remaining Performance Obligation, Expected Timing of Satisfaction, Start Date [Axis]: 2022-01-01</t>
  </si>
  <si>
    <t>Revenue, Remaining Performance Obligation, Expected Timing of Satisfaction, Start Date [Axis]: 2022-01-01 | Domains</t>
  </si>
  <si>
    <t>Revenue, Remaining Performance Obligation, Expected Timing of Satisfaction, Start Date [Axis]: 2022-01-01 | Hosting and presence</t>
  </si>
  <si>
    <t>Revenue, Remaining Performance Obligation, Expected Timing of Satisfaction, Start Date [Axis]: 2022-01-01 | Business applications</t>
  </si>
  <si>
    <t>Revenue, Remaining Performance Obligation, Expected Timing of Satisfaction, Start Date [Axis]: 2023-01-01</t>
  </si>
  <si>
    <t>Revenue, Remaining Performance Obligation, Expected Timing of Satisfaction, Start Date [Axis]: 2023-01-01 | Domains</t>
  </si>
  <si>
    <t>Revenue, Remaining Performance Obligation, Expected Timing of Satisfaction, Start Date [Axis]: 2023-01-01 | Hosting and presence</t>
  </si>
  <si>
    <t>Revenue, Remaining Performance Obligation, Expected Timing of Satisfaction, Start Date [Axis]: 2023-01-01 | Business applications</t>
  </si>
  <si>
    <t>Revenue, Remaining Performance Obligation, Expected Timing of Satisfaction, Start Date [Axis]: (nil)</t>
  </si>
  <si>
    <t>Revenue, Remaining Performance Obligation, Expected Timing of Satisfaction, Start Date [Axis]: (nil) | Domains</t>
  </si>
  <si>
    <t>Revenue, Remaining Performance Obligation, Expected Timing of Satisfaction, Start Date [Axis]: (nil) | Hosting and presence</t>
  </si>
  <si>
    <t>Revenue, Remaining Performance Obligation, Expected Timing of Satisfaction, Start Date [Axis]: (nil) | Business applications</t>
  </si>
  <si>
    <t>Accrued Expenses and Other Current Liabilities (Details) - USD ($) $ in Millions</t>
  </si>
  <si>
    <t>Accrued payroll and employee benefits</t>
  </si>
  <si>
    <t>Tax-related accruals</t>
  </si>
  <si>
    <t>Accrued acquisition-related expenses and acquisition consideration payable</t>
  </si>
  <si>
    <t>Tax and bonus accruals related to sale of discontinued operations</t>
  </si>
  <si>
    <t>Accrued marketing and advertising expenses</t>
  </si>
  <si>
    <t>Current portion of capital lease obligation</t>
  </si>
  <si>
    <t>Accrued other</t>
  </si>
  <si>
    <t>Long-Term Debt - Schedule of Long Term Debt (Details) - USD ($) $ in Millions</t>
  </si>
  <si>
    <t>Debt Instrument [Line Items]</t>
  </si>
  <si>
    <t>Long-term Debt</t>
  </si>
  <si>
    <t>Less unamortized original issue discount on long-term debt</t>
  </si>
  <si>
    <t>Less unamortized debt issuance costs</t>
  </si>
  <si>
    <t>Less current portion of long-term debt</t>
  </si>
  <si>
    <t>Secured Debt | Term Loan</t>
  </si>
  <si>
    <t>Effective interest rate</t>
  </si>
  <si>
    <t>4.50%</t>
  </si>
  <si>
    <t>4.10%</t>
  </si>
  <si>
    <t>Line of Credit | Revolving Credit Loan Due May 2019 | Revolving Credit Facility</t>
  </si>
  <si>
    <t>Long-Term Debt - Narrative (Details) - USD ($)</t>
  </si>
  <si>
    <t>Feb. 15, 2017</t>
  </si>
  <si>
    <t>Nov. 30, 2017</t>
  </si>
  <si>
    <t>Feb. 28, 2017</t>
  </si>
  <si>
    <t>Term Loan</t>
  </si>
  <si>
    <t>Potential interest rate reduction, based on corporate credit rating improvement</t>
  </si>
  <si>
    <t>0.25%</t>
  </si>
  <si>
    <t>Term Loan | London Interbank Offered Rate (LIBOR)</t>
  </si>
  <si>
    <t>Basis spread on variable rate</t>
  </si>
  <si>
    <t>2.25%</t>
  </si>
  <si>
    <t>Term Loan | London Interbank Offered Rate (LIBOR) | Option 1</t>
  </si>
  <si>
    <t>1.00%</t>
  </si>
  <si>
    <t>Term Loan | Base Rate</t>
  </si>
  <si>
    <t>1.25%</t>
  </si>
  <si>
    <t>Term Loan | Federal Funds Rate</t>
  </si>
  <si>
    <t>0.50%</t>
  </si>
  <si>
    <t>Debt instrument, term</t>
  </si>
  <si>
    <t>7 years</t>
  </si>
  <si>
    <t>Secured Debt | Term Loan | Level 2</t>
  </si>
  <si>
    <t>Debt, fair value</t>
  </si>
  <si>
    <t>Available borrowing capacity</t>
  </si>
  <si>
    <t>Line of Credit | Refinanced Revolving Credit Loan | Revolving Credit Facility</t>
  </si>
  <si>
    <t>5 years</t>
  </si>
  <si>
    <t>Maximum borrowing capacity</t>
  </si>
  <si>
    <t>Line of Credit | Refinanced Revolving Credit Loan | Revolving Credit Facility | London Interbank Offered Rate (LIBOR) | Minimum</t>
  </si>
  <si>
    <t>2.00%</t>
  </si>
  <si>
    <t>Line of Credit | Refinanced Revolving Credit Loan | Revolving Credit Facility | London Interbank Offered Rate (LIBOR) | Maximum</t>
  </si>
  <si>
    <t>2.50%</t>
  </si>
  <si>
    <t>Line of Credit | Refinanced Revolving Credit Loan | Revolving Credit Facility | London Interbank Offered Rate (LIBOR) | Option 1</t>
  </si>
  <si>
    <t>Line of Credit | Refinanced Revolving Credit Loan | Revolving Credit Facility | London Interbank Offered Rate (LIBOR) | Option 1 | Minimum</t>
  </si>
  <si>
    <t>Line of Credit | Refinanced Revolving Credit Loan | Revolving Credit Facility | London Interbank Offered Rate (LIBOR) | Option 1 | Maximum</t>
  </si>
  <si>
    <t>1.50%</t>
  </si>
  <si>
    <t>Line of Credit | Refinanced Revolving Credit Loan | Revolving Credit Facility | Federal Funds Rate</t>
  </si>
  <si>
    <t>Long-Term Debt - Schedule of Debt Maturities (Details) - USD ($) $ in Millions</t>
  </si>
  <si>
    <t>Derivatives and Hedging - Schedule of Derivative Instruments (Details) - Cash Flow Hedging - Designated as Hedging Instrument € in Millions, $ in Millions</t>
  </si>
  <si>
    <t>Sep. 30, 2018USD ($)€ / $</t>
  </si>
  <si>
    <t>Dec. 31, 2017USD ($)€ / $</t>
  </si>
  <si>
    <t>Apr. 30, 2017USD ($)</t>
  </si>
  <si>
    <t>Apr. 30, 2017EUR (€)</t>
  </si>
  <si>
    <t>Foreign exchange forward contracts</t>
  </si>
  <si>
    <t>Derivative [Line Items]</t>
  </si>
  <si>
    <t>Derivative notional amount</t>
  </si>
  <si>
    <t>Cross-currency swap(1)</t>
  </si>
  <si>
    <t>Euro to U.S. dollar exchange rate for translation | € / $</t>
  </si>
  <si>
    <t>Interest rate swap</t>
  </si>
  <si>
    <t>Level 2 | Foreign exchange forward contracts</t>
  </si>
  <si>
    <t>Level 2 | Cross-currency swap(1)</t>
  </si>
  <si>
    <t>Level 2 | Interest rate swap</t>
  </si>
  <si>
    <t>Level 2 | Prepaid Expenses and Other Current Assets | Foreign exchange forward contracts</t>
  </si>
  <si>
    <t>Level 2 | Prepaid Expenses and Other Current Assets | Cross-currency swap(1)</t>
  </si>
  <si>
    <t>Level 2 | Prepaid Expenses and Other Current Assets | Interest rate swap</t>
  </si>
  <si>
    <t>Level 2 | Accrued Expenses and Other Current Liabilities | Foreign exchange forward contracts</t>
  </si>
  <si>
    <t>Level 2 | Accrued Expenses and Other Current Liabilities | Cross-currency swap(1)</t>
  </si>
  <si>
    <t>Level 2 | Accrued Expenses and Other Current Liabilities | Interest rate swap</t>
  </si>
  <si>
    <t>Derivatives and Hedging - Schedule of Derivative Instruments, Gain (Loss) (Details) - Cash Flow Hedging - Designated as Hedging Instrument - USD ($) $ in Millions</t>
  </si>
  <si>
    <t>Unrealized Gains (Losses) Recognized in Other Comprehensive Income</t>
  </si>
  <si>
    <t>Reclassified from AOCI into income</t>
  </si>
  <si>
    <t>Revenue | Foreign exchange forward contracts</t>
  </si>
  <si>
    <t>Revenue | Cross-currency swap(1)</t>
  </si>
  <si>
    <t>Revenue | Interest rate swap</t>
  </si>
  <si>
    <t>Interest Expense</t>
  </si>
  <si>
    <t>Interest Expense | Foreign exchange forward contracts</t>
  </si>
  <si>
    <t>Interest Expense | Cross-currency swap(1)</t>
  </si>
  <si>
    <t>Interest Expense | Interest rate swap</t>
  </si>
  <si>
    <t>Other Income (Expense), Net</t>
  </si>
  <si>
    <t>Other Income (Expense), Net | Foreign exchange forward contracts</t>
  </si>
  <si>
    <t>Other Income (Expense), Net | Cross-currency swap(1)</t>
  </si>
  <si>
    <t>Other Income (Expense), Net | Interest rate swap</t>
  </si>
  <si>
    <t>Euro-Denominated Intercompany Loan | Other Income (Expense), Net | Cross-currency swap(1)</t>
  </si>
  <si>
    <t>Derivatives and Hedging - Narrative (Details) € in Millions</t>
  </si>
  <si>
    <t>Sep. 30, 2017USD ($)</t>
  </si>
  <si>
    <t>Net deferred gains from cash flow hedges</t>
  </si>
  <si>
    <t>Gain (loss) on cash flow hedge ineffectiveness</t>
  </si>
  <si>
    <t>Cash Flow Hedging | Designated as Hedging Instrument | Foreign exchange forward contracts</t>
  </si>
  <si>
    <t>Derivative remaining maturity</t>
  </si>
  <si>
    <t>Cash Flow Hedging | Designated as Hedging Instrument | Cross-currency swap(1)</t>
  </si>
  <si>
    <t>Derivative, fixed interest rate</t>
  </si>
  <si>
    <t>5.44%</t>
  </si>
  <si>
    <t>Derivative contract term</t>
  </si>
  <si>
    <t>Cash Flow Hedging | Designated as Hedging Instrument | Interest rate swap</t>
  </si>
  <si>
    <t>Euro-Denominated Intercompany Loan</t>
  </si>
  <si>
    <t>Base rate</t>
  </si>
  <si>
    <t>3.00%</t>
  </si>
  <si>
    <t>Commitments and Contingencies (Details) - USD ($) $ in Millions</t>
  </si>
  <si>
    <t>Indirect Taxation</t>
  </si>
  <si>
    <t>Loss Contingencies [Line Items]</t>
  </si>
  <si>
    <t>Estimated tax liability</t>
  </si>
  <si>
    <t>Payable to Related Parties Pursuant to the TRAs (Details) - USD ($) $ in Millions</t>
  </si>
  <si>
    <t>Related Party Transaction [Line Items]</t>
  </si>
  <si>
    <t>Reorganization Parties and Continuing LLC Owners | Investor | Tax Receivable Agreement</t>
  </si>
  <si>
    <t>Due to related parties</t>
  </si>
  <si>
    <t>Percent of tax benefits owed under tax receivable agreement</t>
  </si>
  <si>
    <t>85.00%</t>
  </si>
  <si>
    <t>Maximum TRA liability related to basis adjustment</t>
  </si>
  <si>
    <t>Maximum TRA liability related to pre-IPO organizational transactions</t>
  </si>
  <si>
    <t>LLC Units | Reorganization Parties and Continuing LLC Owners | Investor | Tax Receivable Agreement</t>
  </si>
  <si>
    <t>Income Per Share - Reconciliation (Details) - USD ($) $ / shares in Units, shares in Thousands, $ in Millions</t>
  </si>
  <si>
    <t>Numerator</t>
  </si>
  <si>
    <t>Denominator [Abstract]</t>
  </si>
  <si>
    <t>Weighted-average shares of Class A common stock outstanding—basic (in shares)</t>
  </si>
  <si>
    <t>Weighted-average shares of Class A Common stock outstanding—diluted (in shares)</t>
  </si>
  <si>
    <t>Effect of dilutive securities (in shares)</t>
  </si>
  <si>
    <t>RSUs and ESPP shares</t>
  </si>
  <si>
    <t>Income Per Share - Schedule of Antidilutive Securities Excluded from Computation (Details) - shares shares in Thousands</t>
  </si>
  <si>
    <t>Options and RSUs</t>
  </si>
  <si>
    <t>Antidilutive Securities Excluded from Computation of Earnings Per Share [Line Items]</t>
  </si>
  <si>
    <t>Antidilutive securities (in shares)</t>
  </si>
  <si>
    <t>Income Per Share - Schedule of Shares Outstanding (Details) - shares</t>
  </si>
  <si>
    <t>Conversion feature of Class B common stock, number of Class A common shares</t>
  </si>
  <si>
    <t>Geographic Information (Details) - USD ($) $ in Millions</t>
  </si>
  <si>
    <t>Revenues from External Customers and Long-Lived Assets [Line Items]</t>
  </si>
  <si>
    <t>U.S.</t>
  </si>
  <si>
    <t>International</t>
  </si>
  <si>
    <t>France</t>
  </si>
  <si>
    <t>All other international</t>
  </si>
  <si>
    <t>Related Party Transactions - Narrative (Details) - USD ($) $ in Millions</t>
  </si>
  <si>
    <t>Kohlberg Kravis Roberts &amp; Co LP | Term Loan | Affiliated Entity | Loans Held by Related Parties</t>
  </si>
  <si>
    <t>Dell Inc | Affiliated Entity | Purchase and Lease of Computer Equipment, Technology Licensing, Maintenance and Support</t>
  </si>
  <si>
    <t>Purchases from related party</t>
  </si>
  <si>
    <t>Accumulated Other Comprehensive Income (Loss) (Details) - USD ($) $ in Millions</t>
  </si>
  <si>
    <t>AOCI Including Portion Attributable to Noncontrolling Interest, Net of Tax [Roll Forward]</t>
  </si>
  <si>
    <t>Equity at beginning of period</t>
  </si>
  <si>
    <t>Equity at end of period</t>
  </si>
  <si>
    <t>Less: AOCI attributable to non-controlling interests</t>
  </si>
  <si>
    <t>Foreign Currency Translation Adjustments</t>
  </si>
  <si>
    <t>Other comprehensive income (loss) before reclassifications</t>
  </si>
  <si>
    <t>Amounts reclassified from AOCI</t>
  </si>
  <si>
    <t>Other comprehensive income (loss)</t>
  </si>
  <si>
    <t>Net Unrealized Gains (Losses) on Cash Flow Hedges</t>
  </si>
  <si>
    <t>AOCI Including Portion Attributable to Noncontrolling Interest</t>
  </si>
  <si>
    <t>AOCI Attributable to Noncontrolling Interest</t>
  </si>
  <si>
    <t>AOCI Attributable to Parent</t>
  </si>
  <si>
    <t>Accumulated Other Comprehensive Income (Loss) - Narrative (Details) - USD ($) $ in Millions</t>
  </si>
  <si>
    <t>Accumulated Other Comprehensive Income (Loss) [Line Items]</t>
  </si>
  <si>
    <t>Subsequent Events (Details)</t>
  </si>
  <si>
    <t>Nov. 05, 2018USD ($)</t>
  </si>
  <si>
    <t>Class A Common Stock | Subsequent Event</t>
  </si>
  <si>
    <t>Subsequent Event [Line Items]</t>
  </si>
  <si>
    <t>Authorized repurchase amount</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711</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row>
    <row r="16" spans="1:3">
      <c r="A16" s="3" t="s">
        <v>4</v>
      </c>
    </row>
    <row r="17" spans="1:3">
      <c r="A17" s="4" t="s">
        <v>24</v>
      </c>
      <c r="C17" s="5" t="n">
        <v>167222303</v>
      </c>
    </row>
    <row r="18" spans="1:3">
      <c r="A18" s="4" t="s">
        <v>25</v>
      </c>
    </row>
    <row r="19" spans="1:3">
      <c r="A19" s="3" t="s">
        <v>4</v>
      </c>
    </row>
    <row r="20" spans="1:3">
      <c r="A20" s="4" t="s">
        <v>24</v>
      </c>
      <c r="C20" s="5" t="n">
        <v>6294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51.2</v>
      </c>
      <c r="C3" s="7" t="n">
        <v>582.7</v>
      </c>
    </row>
    <row r="4" spans="1:3">
      <c r="A4" s="4" t="s">
        <v>30</v>
      </c>
      <c r="B4" s="5" t="n">
        <v>1</v>
      </c>
      <c r="C4" s="8" t="n">
        <v>12.3</v>
      </c>
    </row>
    <row r="5" spans="1:3">
      <c r="A5" s="4" t="s">
        <v>31</v>
      </c>
      <c r="B5" s="8" t="n">
        <v>22.5</v>
      </c>
      <c r="C5" s="8" t="n">
        <v>18.4</v>
      </c>
    </row>
    <row r="6" spans="1:3">
      <c r="A6" s="4" t="s">
        <v>32</v>
      </c>
      <c r="B6" s="5" t="n">
        <v>25</v>
      </c>
      <c r="C6" s="8" t="n">
        <v>34.7</v>
      </c>
    </row>
    <row r="7" spans="1:3">
      <c r="A7" s="4" t="s">
        <v>33</v>
      </c>
      <c r="B7" s="8" t="n">
        <v>370.2</v>
      </c>
      <c r="C7" s="8" t="n">
        <v>351.5</v>
      </c>
    </row>
    <row r="8" spans="1:3">
      <c r="A8" s="4" t="s">
        <v>34</v>
      </c>
      <c r="B8" s="8" t="n">
        <v>75.3</v>
      </c>
      <c r="C8" s="8" t="n">
        <v>59.9</v>
      </c>
    </row>
    <row r="9" spans="1:3">
      <c r="A9" s="4" t="s">
        <v>35</v>
      </c>
      <c r="B9" s="8" t="n">
        <v>1345.2</v>
      </c>
      <c r="C9" s="8" t="n">
        <v>1059.5</v>
      </c>
    </row>
    <row r="10" spans="1:3">
      <c r="A10" s="4" t="s">
        <v>36</v>
      </c>
      <c r="B10" s="8" t="n">
        <v>273.1</v>
      </c>
      <c r="C10" s="8" t="n">
        <v>297.9</v>
      </c>
    </row>
    <row r="11" spans="1:3">
      <c r="A11" s="4" t="s">
        <v>37</v>
      </c>
      <c r="B11" s="8" t="n">
        <v>184.2</v>
      </c>
      <c r="C11" s="8" t="n">
        <v>180.8</v>
      </c>
    </row>
    <row r="12" spans="1:3">
      <c r="A12" s="4" t="s">
        <v>38</v>
      </c>
      <c r="B12" s="8" t="n">
        <v>2966.6</v>
      </c>
      <c r="C12" s="8" t="n">
        <v>2859.9</v>
      </c>
    </row>
    <row r="13" spans="1:3">
      <c r="A13" s="4" t="s">
        <v>39</v>
      </c>
      <c r="B13" s="8" t="n">
        <v>1252.8</v>
      </c>
      <c r="C13" s="5" t="n">
        <v>1326</v>
      </c>
    </row>
    <row r="14" spans="1:3">
      <c r="A14" s="4" t="s">
        <v>40</v>
      </c>
      <c r="B14" s="8" t="n">
        <v>15.4</v>
      </c>
      <c r="C14" s="8" t="n">
        <v>14.2</v>
      </c>
    </row>
    <row r="15" spans="1:3">
      <c r="A15" s="4" t="s">
        <v>41</v>
      </c>
      <c r="B15" s="8" t="n">
        <v>6037.3</v>
      </c>
      <c r="C15" s="8" t="n">
        <v>5738.3</v>
      </c>
    </row>
    <row r="16" spans="1:3">
      <c r="A16" s="3" t="s">
        <v>42</v>
      </c>
    </row>
    <row r="17" spans="1:3">
      <c r="A17" s="4" t="s">
        <v>43</v>
      </c>
      <c r="B17" s="8" t="n">
        <v>45.7</v>
      </c>
      <c r="C17" s="8" t="n">
        <v>59.6</v>
      </c>
    </row>
    <row r="18" spans="1:3">
      <c r="A18" s="4" t="s">
        <v>44</v>
      </c>
      <c r="B18" s="8" t="n">
        <v>438.8</v>
      </c>
      <c r="C18" s="8" t="n">
        <v>469.6</v>
      </c>
    </row>
    <row r="19" spans="1:3">
      <c r="A19" s="4" t="s">
        <v>45</v>
      </c>
      <c r="B19" s="8" t="n">
        <v>1399.7</v>
      </c>
      <c r="C19" s="8" t="n">
        <v>1264.8</v>
      </c>
    </row>
    <row r="20" spans="1:3">
      <c r="A20" s="4" t="s">
        <v>46</v>
      </c>
      <c r="B20" s="8" t="n">
        <v>16.7</v>
      </c>
      <c r="C20" s="8" t="n">
        <v>16.7</v>
      </c>
    </row>
    <row r="21" spans="1:3">
      <c r="A21" s="4" t="s">
        <v>47</v>
      </c>
      <c r="B21" s="8" t="n">
        <v>1900.9</v>
      </c>
      <c r="C21" s="8" t="n">
        <v>1810.7</v>
      </c>
    </row>
    <row r="22" spans="1:3">
      <c r="A22" s="4" t="s">
        <v>48</v>
      </c>
      <c r="B22" s="8" t="n">
        <v>629.8</v>
      </c>
      <c r="C22" s="8" t="n">
        <v>596.8</v>
      </c>
    </row>
    <row r="23" spans="1:3">
      <c r="A23" s="4" t="s">
        <v>49</v>
      </c>
      <c r="B23" s="8" t="n">
        <v>2398.4</v>
      </c>
      <c r="C23" s="8" t="n">
        <v>2410.8</v>
      </c>
    </row>
    <row r="24" spans="1:3">
      <c r="A24" s="4" t="s">
        <v>50</v>
      </c>
      <c r="B24" s="8" t="n">
        <v>189.3</v>
      </c>
      <c r="C24" s="5" t="n">
        <v>153</v>
      </c>
    </row>
    <row r="25" spans="1:3">
      <c r="A25" s="4" t="s">
        <v>51</v>
      </c>
      <c r="B25" s="8" t="n">
        <v>63.4</v>
      </c>
      <c r="C25" s="5" t="n">
        <v>75</v>
      </c>
    </row>
    <row r="26" spans="1:3">
      <c r="A26" s="4" t="s">
        <v>52</v>
      </c>
      <c r="B26" s="8" t="n">
        <v>125.7</v>
      </c>
      <c r="C26" s="8" t="n">
        <v>145.5</v>
      </c>
    </row>
    <row r="27" spans="1:3">
      <c r="A27" s="4" t="s">
        <v>53</v>
      </c>
      <c r="B27" s="4" t="s">
        <v>54</v>
      </c>
      <c r="C27" s="4" t="s">
        <v>54</v>
      </c>
    </row>
    <row r="28" spans="1:3">
      <c r="A28" s="3" t="s">
        <v>55</v>
      </c>
    </row>
    <row r="29" spans="1:3">
      <c r="A29" s="4" t="s">
        <v>56</v>
      </c>
      <c r="B29" s="5" t="n">
        <v>0</v>
      </c>
      <c r="C29" s="5" t="n">
        <v>0</v>
      </c>
    </row>
    <row r="30" spans="1:3">
      <c r="A30" s="4" t="s">
        <v>57</v>
      </c>
      <c r="B30" s="8" t="n">
        <v>639.2</v>
      </c>
      <c r="C30" s="8" t="n">
        <v>484.4</v>
      </c>
    </row>
    <row r="31" spans="1:3">
      <c r="A31" s="4" t="s">
        <v>58</v>
      </c>
      <c r="B31" s="8" t="n">
        <v>122.3</v>
      </c>
      <c r="C31" s="8" t="n">
        <v>87.7</v>
      </c>
    </row>
    <row r="32" spans="1:3">
      <c r="A32" s="4" t="s">
        <v>59</v>
      </c>
      <c r="B32" s="5" t="n">
        <v>-66</v>
      </c>
      <c r="C32" s="8" t="n">
        <v>-85.7</v>
      </c>
    </row>
    <row r="33" spans="1:3">
      <c r="A33" s="4" t="s">
        <v>60</v>
      </c>
      <c r="B33" s="8" t="n">
        <v>695.7</v>
      </c>
      <c r="C33" s="8" t="n">
        <v>486.5</v>
      </c>
    </row>
    <row r="34" spans="1:3">
      <c r="A34" s="4" t="s">
        <v>61</v>
      </c>
      <c r="B34" s="8" t="n">
        <v>34.1</v>
      </c>
      <c r="C34" s="5" t="n">
        <v>60</v>
      </c>
    </row>
    <row r="35" spans="1:3">
      <c r="A35" s="4" t="s">
        <v>62</v>
      </c>
      <c r="B35" s="8" t="n">
        <v>729.8</v>
      </c>
      <c r="C35" s="8" t="n">
        <v>546.5</v>
      </c>
    </row>
    <row r="36" spans="1:3">
      <c r="A36" s="4" t="s">
        <v>63</v>
      </c>
      <c r="B36" s="8" t="n">
        <v>6037.3</v>
      </c>
      <c r="C36" s="8" t="n">
        <v>5738.3</v>
      </c>
    </row>
    <row r="37" spans="1:3">
      <c r="A37" s="4" t="s">
        <v>23</v>
      </c>
    </row>
    <row r="38" spans="1:3">
      <c r="A38" s="3" t="s">
        <v>55</v>
      </c>
    </row>
    <row r="39" spans="1:3">
      <c r="A39" s="4" t="s">
        <v>64</v>
      </c>
      <c r="B39" s="8" t="n">
        <v>0.2</v>
      </c>
      <c r="C39" s="8" t="n">
        <v>0.1</v>
      </c>
    </row>
    <row r="40" spans="1:3">
      <c r="A40" s="4" t="s">
        <v>25</v>
      </c>
    </row>
    <row r="41" spans="1:3">
      <c r="A41" s="3" t="s">
        <v>55</v>
      </c>
    </row>
    <row r="42" spans="1:3">
      <c r="A42" s="4" t="s">
        <v>64</v>
      </c>
      <c r="B42" s="9" t="n">
        <v>0</v>
      </c>
      <c r="C42"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24</v>
      </c>
    </row>
    <row r="4" spans="1:2">
      <c r="A4" s="4" t="s">
        <v>232</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0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4" t="s">
        <v>66</v>
      </c>
      <c r="B2" s="10" t="n">
        <v>0.001</v>
      </c>
      <c r="C2" s="10" t="n">
        <v>0.001</v>
      </c>
    </row>
    <row r="3" spans="1:3">
      <c r="A3" s="4" t="s">
        <v>67</v>
      </c>
      <c r="B3" s="5" t="n">
        <v>50000000</v>
      </c>
      <c r="C3" s="5" t="n">
        <v>50000000</v>
      </c>
    </row>
    <row r="4" spans="1:3">
      <c r="A4" s="4" t="s">
        <v>68</v>
      </c>
      <c r="B4" s="5" t="n">
        <v>0</v>
      </c>
      <c r="C4" s="5" t="n">
        <v>0</v>
      </c>
    </row>
    <row r="5" spans="1:3">
      <c r="A5" s="4" t="s">
        <v>69</v>
      </c>
      <c r="B5" s="5" t="n">
        <v>0</v>
      </c>
      <c r="C5" s="5" t="n">
        <v>0</v>
      </c>
    </row>
    <row r="6" spans="1:3">
      <c r="A6" s="4" t="s">
        <v>70</v>
      </c>
      <c r="B6" s="5" t="n">
        <v>173247000</v>
      </c>
      <c r="C6" s="5" t="n">
        <v>167999000</v>
      </c>
    </row>
    <row r="7" spans="1:3">
      <c r="A7" s="4" t="s">
        <v>23</v>
      </c>
    </row>
    <row r="8" spans="1:3">
      <c r="A8" s="4" t="s">
        <v>71</v>
      </c>
      <c r="B8" s="10" t="n">
        <v>0.001</v>
      </c>
      <c r="C8" s="10" t="n">
        <v>0.001</v>
      </c>
    </row>
    <row r="9" spans="1:3">
      <c r="A9" s="4" t="s">
        <v>72</v>
      </c>
      <c r="B9" s="5" t="n">
        <v>1000000000</v>
      </c>
      <c r="C9" s="5" t="n">
        <v>1000000000</v>
      </c>
    </row>
    <row r="10" spans="1:3">
      <c r="A10" s="4" t="s">
        <v>73</v>
      </c>
      <c r="B10" s="5" t="n">
        <v>166928000</v>
      </c>
      <c r="C10" s="5" t="n">
        <v>132993000</v>
      </c>
    </row>
    <row r="11" spans="1:3">
      <c r="A11" s="4" t="s">
        <v>70</v>
      </c>
      <c r="B11" s="5" t="n">
        <v>166928000</v>
      </c>
      <c r="C11" s="5" t="n">
        <v>132993000</v>
      </c>
    </row>
    <row r="12" spans="1:3">
      <c r="A12" s="4" t="s">
        <v>25</v>
      </c>
    </row>
    <row r="13" spans="1:3">
      <c r="A13" s="4" t="s">
        <v>71</v>
      </c>
      <c r="B13" s="10" t="n">
        <v>0.001</v>
      </c>
      <c r="C13" s="10" t="n">
        <v>0.001</v>
      </c>
    </row>
    <row r="14" spans="1:3">
      <c r="A14" s="4" t="s">
        <v>72</v>
      </c>
      <c r="B14" s="5" t="n">
        <v>500000000</v>
      </c>
      <c r="C14" s="5" t="n">
        <v>500000000</v>
      </c>
    </row>
    <row r="15" spans="1:3">
      <c r="A15" s="4" t="s">
        <v>73</v>
      </c>
      <c r="B15" s="5" t="n">
        <v>6319000</v>
      </c>
      <c r="C15" s="5" t="n">
        <v>35006000</v>
      </c>
    </row>
    <row r="16" spans="1:3">
      <c r="A16" s="4" t="s">
        <v>70</v>
      </c>
      <c r="B16" s="5" t="n">
        <v>6319000</v>
      </c>
      <c r="C16" s="5" t="n">
        <v>350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97</v>
      </c>
    </row>
    <row r="4" spans="1:2">
      <c r="A4" s="4" t="s">
        <v>260</v>
      </c>
      <c r="B4" s="4" t="s">
        <v>261</v>
      </c>
    </row>
    <row r="5" spans="1:2">
      <c r="A5" s="4" t="s">
        <v>262</v>
      </c>
      <c r="B5" s="4" t="s">
        <v>263</v>
      </c>
    </row>
    <row r="6" spans="1:2">
      <c r="A6" s="4" t="s">
        <v>264</v>
      </c>
      <c r="B6" s="4" t="s">
        <v>263</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3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679.5</v>
      </c>
      <c r="D4" s="7" t="n">
        <v>582.2</v>
      </c>
      <c r="E4" s="7" t="n">
        <v>1964.3</v>
      </c>
      <c r="F4" s="7" t="n">
        <v>1629.7</v>
      </c>
    </row>
    <row r="5" spans="1:6">
      <c r="A5" s="3" t="s">
        <v>79</v>
      </c>
    </row>
    <row r="6" spans="1:6">
      <c r="A6" s="4" t="s">
        <v>80</v>
      </c>
      <c r="B6" s="4" t="s">
        <v>81</v>
      </c>
      <c r="C6" s="8" t="n">
        <v>226.9</v>
      </c>
      <c r="D6" s="8" t="n">
        <v>200.3</v>
      </c>
      <c r="E6" s="8" t="n">
        <v>663.5</v>
      </c>
      <c r="F6" s="8" t="n">
        <v>573.5</v>
      </c>
    </row>
    <row r="7" spans="1:6">
      <c r="A7" s="4" t="s">
        <v>82</v>
      </c>
      <c r="B7" s="4" t="s">
        <v>81</v>
      </c>
      <c r="C7" s="8" t="n">
        <v>112.2</v>
      </c>
      <c r="D7" s="5" t="n">
        <v>91</v>
      </c>
      <c r="E7" s="8" t="n">
        <v>319.3</v>
      </c>
      <c r="F7" s="8" t="n">
        <v>261.3</v>
      </c>
    </row>
    <row r="8" spans="1:6">
      <c r="A8" s="4" t="s">
        <v>83</v>
      </c>
      <c r="B8" s="4" t="s">
        <v>81</v>
      </c>
      <c r="C8" s="8" t="n">
        <v>70.09999999999999</v>
      </c>
      <c r="D8" s="8" t="n">
        <v>58.8</v>
      </c>
      <c r="E8" s="5" t="n">
        <v>212</v>
      </c>
      <c r="F8" s="8" t="n">
        <v>188.7</v>
      </c>
    </row>
    <row r="9" spans="1:6">
      <c r="A9" s="4" t="s">
        <v>84</v>
      </c>
      <c r="B9" s="4" t="s">
        <v>81</v>
      </c>
      <c r="C9" s="8" t="n">
        <v>81.8</v>
      </c>
      <c r="D9" s="8" t="n">
        <v>74.59999999999999</v>
      </c>
      <c r="E9" s="8" t="n">
        <v>238.5</v>
      </c>
      <c r="F9" s="5" t="n">
        <v>217</v>
      </c>
    </row>
    <row r="10" spans="1:6">
      <c r="A10" s="4" t="s">
        <v>85</v>
      </c>
      <c r="B10" s="4" t="s">
        <v>81</v>
      </c>
      <c r="C10" s="8" t="n">
        <v>89.7</v>
      </c>
      <c r="D10" s="8" t="n">
        <v>65.40000000000001</v>
      </c>
      <c r="E10" s="8" t="n">
        <v>247.1</v>
      </c>
      <c r="F10" s="8" t="n">
        <v>198.2</v>
      </c>
    </row>
    <row r="11" spans="1:6">
      <c r="A11" s="4" t="s">
        <v>86</v>
      </c>
      <c r="B11" s="4" t="s">
        <v>81</v>
      </c>
      <c r="C11" s="8" t="n">
        <v>61.3</v>
      </c>
      <c r="D11" s="5" t="n">
        <v>60</v>
      </c>
      <c r="E11" s="8" t="n">
        <v>176.1</v>
      </c>
      <c r="F11" s="8" t="n">
        <v>147.1</v>
      </c>
    </row>
    <row r="12" spans="1:6">
      <c r="A12" s="4" t="s">
        <v>87</v>
      </c>
      <c r="B12" s="4" t="s">
        <v>81</v>
      </c>
      <c r="C12" s="5" t="n">
        <v>642</v>
      </c>
      <c r="D12" s="8" t="n">
        <v>550.1</v>
      </c>
      <c r="E12" s="8" t="n">
        <v>1856.5</v>
      </c>
      <c r="F12" s="8" t="n">
        <v>1585.8</v>
      </c>
    </row>
    <row r="13" spans="1:6">
      <c r="A13" s="4" t="s">
        <v>88</v>
      </c>
      <c r="C13" s="8" t="n">
        <v>37.5</v>
      </c>
      <c r="D13" s="8" t="n">
        <v>32.1</v>
      </c>
      <c r="E13" s="8" t="n">
        <v>107.8</v>
      </c>
      <c r="F13" s="8" t="n">
        <v>43.9</v>
      </c>
    </row>
    <row r="14" spans="1:6">
      <c r="A14" s="4" t="s">
        <v>89</v>
      </c>
      <c r="C14" s="5" t="n">
        <v>-25</v>
      </c>
      <c r="D14" s="8" t="n">
        <v>-24.4</v>
      </c>
      <c r="E14" s="8" t="n">
        <v>-73.5</v>
      </c>
      <c r="F14" s="8" t="n">
        <v>-59.2</v>
      </c>
    </row>
    <row r="15" spans="1:6">
      <c r="A15" s="4" t="s">
        <v>90</v>
      </c>
      <c r="C15" s="5" t="n">
        <v>0</v>
      </c>
      <c r="D15" s="5" t="n">
        <v>0</v>
      </c>
      <c r="E15" s="8" t="n">
        <v>-0.1</v>
      </c>
      <c r="F15" s="5" t="n">
        <v>37</v>
      </c>
    </row>
    <row r="16" spans="1:6">
      <c r="A16" s="4" t="s">
        <v>91</v>
      </c>
      <c r="C16" s="5" t="n">
        <v>0</v>
      </c>
      <c r="D16" s="8" t="n">
        <v>-5.3</v>
      </c>
      <c r="E16" s="5" t="n">
        <v>0</v>
      </c>
      <c r="F16" s="5" t="n">
        <v>-7</v>
      </c>
    </row>
    <row r="17" spans="1:6">
      <c r="A17" s="4" t="s">
        <v>92</v>
      </c>
      <c r="C17" s="8" t="n">
        <v>0.7</v>
      </c>
      <c r="D17" s="8" t="n">
        <v>1.7</v>
      </c>
      <c r="E17" s="8" t="n">
        <v>1.9</v>
      </c>
      <c r="F17" s="8" t="n">
        <v>6.1</v>
      </c>
    </row>
    <row r="18" spans="1:6">
      <c r="A18" s="4" t="s">
        <v>93</v>
      </c>
      <c r="C18" s="8" t="n">
        <v>13.2</v>
      </c>
      <c r="D18" s="8" t="n">
        <v>4.1</v>
      </c>
      <c r="E18" s="8" t="n">
        <v>36.1</v>
      </c>
      <c r="F18" s="8" t="n">
        <v>20.8</v>
      </c>
    </row>
    <row r="19" spans="1:6">
      <c r="A19" s="4" t="s">
        <v>94</v>
      </c>
      <c r="C19" s="8" t="n">
        <v>0.9</v>
      </c>
      <c r="D19" s="5" t="n">
        <v>3</v>
      </c>
      <c r="E19" s="8" t="n">
        <v>2.4</v>
      </c>
      <c r="F19" s="8" t="n">
        <v>6.6</v>
      </c>
    </row>
    <row r="20" spans="1:6">
      <c r="A20" s="4" t="s">
        <v>95</v>
      </c>
      <c r="C20" s="8" t="n">
        <v>14.1</v>
      </c>
      <c r="D20" s="8" t="n">
        <v>7.1</v>
      </c>
      <c r="E20" s="8" t="n">
        <v>38.5</v>
      </c>
      <c r="F20" s="8" t="n">
        <v>27.4</v>
      </c>
    </row>
    <row r="21" spans="1:6">
      <c r="A21" s="4" t="s">
        <v>96</v>
      </c>
      <c r="C21" s="5" t="n">
        <v>0</v>
      </c>
      <c r="D21" s="8" t="n">
        <v>22.9</v>
      </c>
      <c r="E21" s="5" t="n">
        <v>0</v>
      </c>
      <c r="F21" s="8" t="n">
        <v>17.6</v>
      </c>
    </row>
    <row r="22" spans="1:6">
      <c r="A22" s="4" t="s">
        <v>97</v>
      </c>
      <c r="C22" s="8" t="n">
        <v>14.1</v>
      </c>
      <c r="D22" s="5" t="n">
        <v>30</v>
      </c>
      <c r="E22" s="8" t="n">
        <v>38.5</v>
      </c>
      <c r="F22" s="5" t="n">
        <v>45</v>
      </c>
    </row>
    <row r="23" spans="1:6">
      <c r="A23" s="4" t="s">
        <v>98</v>
      </c>
      <c r="C23" s="8" t="n">
        <v>0.9</v>
      </c>
      <c r="D23" s="8" t="n">
        <v>7.6</v>
      </c>
      <c r="E23" s="8" t="n">
        <v>3.9</v>
      </c>
      <c r="F23" s="8" t="n">
        <v>1.2</v>
      </c>
    </row>
    <row r="24" spans="1:6">
      <c r="A24" s="4" t="s">
        <v>99</v>
      </c>
      <c r="C24" s="8" t="n">
        <v>13.2</v>
      </c>
      <c r="D24" s="8" t="n">
        <v>22.4</v>
      </c>
      <c r="E24" s="8" t="n">
        <v>34.6</v>
      </c>
      <c r="F24" s="8" t="n">
        <v>43.8</v>
      </c>
    </row>
    <row r="25" spans="1:6">
      <c r="A25" s="3" t="s">
        <v>100</v>
      </c>
    </row>
    <row r="26" spans="1:6">
      <c r="A26" s="4" t="s">
        <v>101</v>
      </c>
      <c r="C26" s="8" t="n">
        <v>30.6</v>
      </c>
      <c r="D26" s="8" t="n">
        <v>19.8</v>
      </c>
      <c r="E26" s="8" t="n">
        <v>90.3</v>
      </c>
      <c r="F26" s="8" t="n">
        <v>55.2</v>
      </c>
    </row>
    <row r="27" spans="1:6">
      <c r="A27" s="4" t="s">
        <v>102</v>
      </c>
    </row>
    <row r="28" spans="1:6">
      <c r="A28" s="3" t="s">
        <v>77</v>
      </c>
    </row>
    <row r="29" spans="1:6">
      <c r="A29" s="4" t="s">
        <v>78</v>
      </c>
      <c r="C29" s="8" t="n">
        <v>309.5</v>
      </c>
      <c r="D29" s="8" t="n">
        <v>271.5</v>
      </c>
      <c r="E29" s="5" t="n">
        <v>906</v>
      </c>
      <c r="F29" s="8" t="n">
        <v>775.6</v>
      </c>
    </row>
    <row r="30" spans="1:6">
      <c r="A30" s="4" t="s">
        <v>103</v>
      </c>
    </row>
    <row r="31" spans="1:6">
      <c r="A31" s="3" t="s">
        <v>77</v>
      </c>
    </row>
    <row r="32" spans="1:6">
      <c r="A32" s="4" t="s">
        <v>78</v>
      </c>
      <c r="C32" s="8" t="n">
        <v>263.2</v>
      </c>
      <c r="D32" s="8" t="n">
        <v>225.9</v>
      </c>
      <c r="E32" s="8" t="n">
        <v>747.6</v>
      </c>
      <c r="F32" s="8" t="n">
        <v>619.1</v>
      </c>
    </row>
    <row r="33" spans="1:6">
      <c r="A33" s="4" t="s">
        <v>104</v>
      </c>
    </row>
    <row r="34" spans="1:6">
      <c r="A34" s="3" t="s">
        <v>77</v>
      </c>
    </row>
    <row r="35" spans="1:6">
      <c r="A35" s="4" t="s">
        <v>78</v>
      </c>
      <c r="C35" s="7" t="n">
        <v>106.8</v>
      </c>
      <c r="D35" s="7" t="n">
        <v>84.8</v>
      </c>
      <c r="E35" s="7" t="n">
        <v>310.7</v>
      </c>
      <c r="F35" s="9" t="n">
        <v>235</v>
      </c>
    </row>
    <row r="36" spans="1:6">
      <c r="A36" s="4" t="s">
        <v>23</v>
      </c>
    </row>
    <row r="37" spans="1:6">
      <c r="A37" s="3" t="s">
        <v>105</v>
      </c>
    </row>
    <row r="38" spans="1:6">
      <c r="A38" s="4" t="s">
        <v>106</v>
      </c>
      <c r="C38" s="11" t="n">
        <v>0.08</v>
      </c>
      <c r="D38" s="11" t="n">
        <v>0.05</v>
      </c>
      <c r="E38" s="11" t="n">
        <v>0.23</v>
      </c>
      <c r="F38" s="11" t="n">
        <v>0.31</v>
      </c>
    </row>
    <row r="39" spans="1:6">
      <c r="A39" s="4" t="s">
        <v>107</v>
      </c>
      <c r="C39" s="5" t="n">
        <v>0</v>
      </c>
      <c r="D39" s="12" t="n">
        <v>0.15</v>
      </c>
      <c r="E39" s="5" t="n">
        <v>0</v>
      </c>
      <c r="F39" s="12" t="n">
        <v>0.12</v>
      </c>
    </row>
    <row r="40" spans="1:6">
      <c r="A40" s="4" t="s">
        <v>108</v>
      </c>
      <c r="C40" s="12" t="n">
        <v>0.08</v>
      </c>
      <c r="D40" s="12" t="n">
        <v>0.2</v>
      </c>
      <c r="E40" s="12" t="n">
        <v>0.23</v>
      </c>
      <c r="F40" s="12" t="n">
        <v>0.43</v>
      </c>
    </row>
    <row r="41" spans="1:6">
      <c r="A41" s="3" t="s">
        <v>109</v>
      </c>
    </row>
    <row r="42" spans="1:6">
      <c r="A42" s="4" t="s">
        <v>106</v>
      </c>
      <c r="C42" s="12" t="n">
        <v>0.08</v>
      </c>
      <c r="D42" s="12" t="n">
        <v>0.04</v>
      </c>
      <c r="E42" s="12" t="n">
        <v>0.21</v>
      </c>
      <c r="F42" s="12" t="n">
        <v>0.15</v>
      </c>
    </row>
    <row r="43" spans="1:6">
      <c r="A43" s="4" t="s">
        <v>107</v>
      </c>
      <c r="C43" s="5" t="n">
        <v>0</v>
      </c>
      <c r="D43" s="12" t="n">
        <v>0.13</v>
      </c>
      <c r="E43" s="5" t="n">
        <v>0</v>
      </c>
      <c r="F43" s="12" t="n">
        <v>0.1</v>
      </c>
    </row>
    <row r="44" spans="1:6">
      <c r="A44" s="4" t="s">
        <v>110</v>
      </c>
      <c r="C44" s="11" t="n">
        <v>0.08</v>
      </c>
      <c r="D44" s="11" t="n">
        <v>0.17</v>
      </c>
      <c r="E44" s="11" t="n">
        <v>0.21</v>
      </c>
      <c r="F44" s="11" t="n">
        <v>0.25</v>
      </c>
    </row>
    <row r="45" spans="1:6">
      <c r="A45" s="3" t="s">
        <v>100</v>
      </c>
    </row>
    <row r="46" spans="1:6">
      <c r="A46" s="4" t="s">
        <v>111</v>
      </c>
      <c r="C46" s="5" t="n">
        <v>162359</v>
      </c>
      <c r="D46" s="5" t="n">
        <v>114836</v>
      </c>
      <c r="E46" s="5" t="n">
        <v>151015</v>
      </c>
      <c r="F46" s="5" t="n">
        <v>102171</v>
      </c>
    </row>
    <row r="47" spans="1:6">
      <c r="A47" s="4" t="s">
        <v>112</v>
      </c>
      <c r="C47" s="5" t="n">
        <v>182392</v>
      </c>
      <c r="D47" s="5" t="n">
        <v>175219</v>
      </c>
      <c r="E47" s="5" t="n">
        <v>180938</v>
      </c>
      <c r="F47" s="5" t="n">
        <v>177009</v>
      </c>
    </row>
    <row r="48" spans="1:6">
      <c r="A48" s="4" t="s">
        <v>82</v>
      </c>
    </row>
    <row r="49" spans="1:6">
      <c r="A49" s="3" t="s">
        <v>100</v>
      </c>
    </row>
    <row r="50" spans="1:6">
      <c r="A50" s="4" t="s">
        <v>101</v>
      </c>
      <c r="C50" s="7" t="n">
        <v>14.5</v>
      </c>
      <c r="D50" s="7" t="n">
        <v>9.300000000000001</v>
      </c>
      <c r="E50" s="7" t="n">
        <v>41.8</v>
      </c>
      <c r="F50" s="7" t="n">
        <v>26.6</v>
      </c>
    </row>
    <row r="51" spans="1:6">
      <c r="A51" s="4" t="s">
        <v>83</v>
      </c>
    </row>
    <row r="52" spans="1:6">
      <c r="A52" s="3" t="s">
        <v>100</v>
      </c>
    </row>
    <row r="53" spans="1:6">
      <c r="A53" s="4" t="s">
        <v>101</v>
      </c>
      <c r="C53" s="8" t="n">
        <v>2.4</v>
      </c>
      <c r="D53" s="5" t="n">
        <v>2</v>
      </c>
      <c r="E53" s="8" t="n">
        <v>7.4</v>
      </c>
      <c r="F53" s="8" t="n">
        <v>5.2</v>
      </c>
    </row>
    <row r="54" spans="1:6">
      <c r="A54" s="4" t="s">
        <v>84</v>
      </c>
    </row>
    <row r="55" spans="1:6">
      <c r="A55" s="3" t="s">
        <v>100</v>
      </c>
    </row>
    <row r="56" spans="1:6">
      <c r="A56" s="4" t="s">
        <v>101</v>
      </c>
      <c r="C56" s="8" t="n">
        <v>1.4</v>
      </c>
      <c r="D56" s="5" t="n">
        <v>1</v>
      </c>
      <c r="E56" s="8" t="n">
        <v>3.9</v>
      </c>
      <c r="F56" s="8" t="n">
        <v>2.6</v>
      </c>
    </row>
    <row r="57" spans="1:6">
      <c r="A57" s="4" t="s">
        <v>85</v>
      </c>
    </row>
    <row r="58" spans="1:6">
      <c r="A58" s="3" t="s">
        <v>100</v>
      </c>
    </row>
    <row r="59" spans="1:6">
      <c r="A59" s="4" t="s">
        <v>101</v>
      </c>
      <c r="C59" s="7" t="n">
        <v>12.3</v>
      </c>
      <c r="D59" s="7" t="n">
        <v>7.5</v>
      </c>
      <c r="E59" s="7" t="n">
        <v>37.2</v>
      </c>
      <c r="F59" s="7" t="n">
        <v>20.8</v>
      </c>
    </row>
    <row r="60" spans="1:6"/>
    <row r="61" spans="1:6">
      <c r="A61" s="4" t="s">
        <v>81</v>
      </c>
      <c r="B61" s="4" t="s">
        <v>113</v>
      </c>
    </row>
  </sheetData>
  <mergeCells count="5">
    <mergeCell ref="A1:B2"/>
    <mergeCell ref="C1:D1"/>
    <mergeCell ref="E1:F1"/>
    <mergeCell ref="A60:E60"/>
    <mergeCell ref="B61:E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306</v>
      </c>
      <c r="B1" s="2" t="s">
        <v>1</v>
      </c>
    </row>
    <row r="2" spans="1:2">
      <c r="B2" s="2" t="s">
        <v>307</v>
      </c>
    </row>
    <row r="3" spans="1:2">
      <c r="A3" s="3" t="s">
        <v>308</v>
      </c>
    </row>
    <row r="4" spans="1:2">
      <c r="A4" s="4" t="s">
        <v>309</v>
      </c>
      <c r="B4" s="5" t="n">
        <v>1</v>
      </c>
    </row>
    <row r="5" spans="1:2">
      <c r="A5" s="4" t="s">
        <v>310</v>
      </c>
      <c r="B5" s="5" t="n">
        <v>1</v>
      </c>
    </row>
    <row r="6" spans="1:2">
      <c r="A6" s="4" t="s">
        <v>311</v>
      </c>
    </row>
    <row r="7" spans="1:2">
      <c r="A7" s="3" t="s">
        <v>308</v>
      </c>
    </row>
    <row r="8" spans="1:2">
      <c r="A8" s="4" t="s">
        <v>312</v>
      </c>
      <c r="B8"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5</v>
      </c>
      <c r="D1" s="2" t="s">
        <v>1</v>
      </c>
    </row>
    <row r="2" spans="1:5">
      <c r="B2" s="2" t="s">
        <v>2</v>
      </c>
      <c r="C2" s="2" t="s">
        <v>76</v>
      </c>
      <c r="D2" s="2" t="s">
        <v>2</v>
      </c>
      <c r="E2" s="2" t="s">
        <v>76</v>
      </c>
    </row>
    <row r="3" spans="1:5">
      <c r="A3" s="3" t="s">
        <v>191</v>
      </c>
    </row>
    <row r="4" spans="1:5">
      <c r="A4" s="4" t="s">
        <v>315</v>
      </c>
      <c r="B4" s="7" t="n">
        <v>151.2</v>
      </c>
      <c r="C4" s="7" t="n">
        <v>142.8</v>
      </c>
      <c r="D4" s="7" t="n">
        <v>445.2</v>
      </c>
      <c r="E4" s="7" t="n">
        <v>40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s>
  <sheetData>
    <row r="1" spans="1:4">
      <c r="A1" s="1" t="s">
        <v>316</v>
      </c>
      <c r="B1" s="2" t="s">
        <v>1</v>
      </c>
      <c r="C1" s="2" t="s">
        <v>317</v>
      </c>
    </row>
    <row r="2" spans="1:4">
      <c r="B2" s="2" t="s">
        <v>318</v>
      </c>
      <c r="C2" s="2" t="s">
        <v>319</v>
      </c>
      <c r="D2" s="2" t="s">
        <v>320</v>
      </c>
    </row>
    <row r="3" spans="1:4">
      <c r="A3" s="4" t="s">
        <v>321</v>
      </c>
    </row>
    <row r="4" spans="1:4">
      <c r="A4" s="3" t="s">
        <v>322</v>
      </c>
    </row>
    <row r="5" spans="1:4">
      <c r="A5" s="4" t="s">
        <v>323</v>
      </c>
      <c r="B5" s="9" t="n">
        <v>70</v>
      </c>
      <c r="D5" s="9" t="n">
        <v>70</v>
      </c>
    </row>
    <row r="6" spans="1:4">
      <c r="A6" s="4" t="s">
        <v>324</v>
      </c>
      <c r="B6" s="4" t="s">
        <v>325</v>
      </c>
      <c r="C6" s="4" t="s">
        <v>325</v>
      </c>
    </row>
    <row r="7" spans="1:4">
      <c r="A7" s="4" t="s">
        <v>326</v>
      </c>
    </row>
    <row r="8" spans="1:4">
      <c r="A8" s="3" t="s">
        <v>322</v>
      </c>
    </row>
    <row r="9" spans="1:4">
      <c r="A9" s="4" t="s">
        <v>323</v>
      </c>
      <c r="D9" s="5" t="n">
        <v>60</v>
      </c>
    </row>
    <row r="10" spans="1:4">
      <c r="A10" s="4" t="s">
        <v>327</v>
      </c>
    </row>
    <row r="11" spans="1:4">
      <c r="A11" s="3" t="s">
        <v>328</v>
      </c>
    </row>
    <row r="12" spans="1:4">
      <c r="A12" s="4" t="s">
        <v>329</v>
      </c>
      <c r="B12" s="7" t="n">
        <v>20.2</v>
      </c>
    </row>
    <row r="13" spans="1:4">
      <c r="A13" s="4" t="s">
        <v>330</v>
      </c>
      <c r="B13" s="8" t="n">
        <v>391.1</v>
      </c>
      <c r="D13" s="8" t="n">
        <v>192.3</v>
      </c>
    </row>
    <row r="14" spans="1:4">
      <c r="A14" s="3" t="s">
        <v>322</v>
      </c>
    </row>
    <row r="15" spans="1:4">
      <c r="A15" s="4" t="s">
        <v>331</v>
      </c>
      <c r="B15" s="8" t="n">
        <v>67.3</v>
      </c>
      <c r="D15" s="8" t="n">
        <v>20.7</v>
      </c>
    </row>
    <row r="16" spans="1:4">
      <c r="A16" s="4" t="s">
        <v>332</v>
      </c>
      <c r="B16" s="8" t="n">
        <v>157.3</v>
      </c>
      <c r="D16" s="8" t="n">
        <v>206.4</v>
      </c>
    </row>
    <row r="17" spans="1:4">
      <c r="A17" s="4" t="s">
        <v>333</v>
      </c>
      <c r="B17" s="8" t="n">
        <v>224.6</v>
      </c>
      <c r="D17" s="8" t="n">
        <v>227.1</v>
      </c>
    </row>
    <row r="18" spans="1:4">
      <c r="A18" s="4" t="s">
        <v>334</v>
      </c>
    </row>
    <row r="19" spans="1:4">
      <c r="A19" s="3" t="s">
        <v>328</v>
      </c>
    </row>
    <row r="20" spans="1:4">
      <c r="A20" s="4" t="s">
        <v>329</v>
      </c>
      <c r="B20" s="5" t="n">
        <v>0</v>
      </c>
    </row>
    <row r="21" spans="1:4">
      <c r="A21" s="4" t="s">
        <v>330</v>
      </c>
      <c r="B21" s="5" t="n">
        <v>212</v>
      </c>
      <c r="D21" s="8" t="n">
        <v>0.4</v>
      </c>
    </row>
    <row r="22" spans="1:4">
      <c r="A22" s="3" t="s">
        <v>322</v>
      </c>
    </row>
    <row r="23" spans="1:4">
      <c r="A23" s="4" t="s">
        <v>331</v>
      </c>
      <c r="B23" s="5" t="n">
        <v>0</v>
      </c>
      <c r="D23" s="5" t="n">
        <v>0</v>
      </c>
    </row>
    <row r="24" spans="1:4">
      <c r="A24" s="4" t="s">
        <v>332</v>
      </c>
      <c r="B24" s="5" t="n">
        <v>0</v>
      </c>
      <c r="D24" s="5" t="n">
        <v>0</v>
      </c>
    </row>
    <row r="25" spans="1:4">
      <c r="A25" s="4" t="s">
        <v>333</v>
      </c>
      <c r="B25" s="5" t="n">
        <v>0</v>
      </c>
      <c r="D25" s="5" t="n">
        <v>0</v>
      </c>
    </row>
    <row r="26" spans="1:4">
      <c r="A26" s="4" t="s">
        <v>335</v>
      </c>
    </row>
    <row r="27" spans="1:4">
      <c r="A27" s="3" t="s">
        <v>328</v>
      </c>
    </row>
    <row r="28" spans="1:4">
      <c r="A28" s="4" t="s">
        <v>329</v>
      </c>
      <c r="B28" s="8" t="n">
        <v>20.2</v>
      </c>
    </row>
    <row r="29" spans="1:4">
      <c r="A29" s="4" t="s">
        <v>330</v>
      </c>
      <c r="B29" s="8" t="n">
        <v>179.1</v>
      </c>
      <c r="D29" s="8" t="n">
        <v>191.9</v>
      </c>
    </row>
    <row r="30" spans="1:4">
      <c r="A30" s="3" t="s">
        <v>322</v>
      </c>
    </row>
    <row r="31" spans="1:4">
      <c r="A31" s="4" t="s">
        <v>331</v>
      </c>
      <c r="B31" s="5" t="n">
        <v>0</v>
      </c>
      <c r="D31" s="5" t="n">
        <v>0</v>
      </c>
    </row>
    <row r="32" spans="1:4">
      <c r="A32" s="4" t="s">
        <v>332</v>
      </c>
      <c r="B32" s="8" t="n">
        <v>157.3</v>
      </c>
      <c r="D32" s="8" t="n">
        <v>206.4</v>
      </c>
    </row>
    <row r="33" spans="1:4">
      <c r="A33" s="4" t="s">
        <v>333</v>
      </c>
      <c r="B33" s="8" t="n">
        <v>157.3</v>
      </c>
      <c r="D33" s="8" t="n">
        <v>206.4</v>
      </c>
    </row>
    <row r="34" spans="1:4">
      <c r="A34" s="4" t="s">
        <v>336</v>
      </c>
    </row>
    <row r="35" spans="1:4">
      <c r="A35" s="3" t="s">
        <v>328</v>
      </c>
    </row>
    <row r="36" spans="1:4">
      <c r="A36" s="4" t="s">
        <v>329</v>
      </c>
      <c r="B36" s="5" t="n">
        <v>0</v>
      </c>
    </row>
    <row r="37" spans="1:4">
      <c r="A37" s="4" t="s">
        <v>330</v>
      </c>
      <c r="B37" s="5" t="n">
        <v>0</v>
      </c>
      <c r="D37" s="5" t="n">
        <v>0</v>
      </c>
    </row>
    <row r="38" spans="1:4">
      <c r="A38" s="3" t="s">
        <v>322</v>
      </c>
    </row>
    <row r="39" spans="1:4">
      <c r="A39" s="4" t="s">
        <v>331</v>
      </c>
      <c r="B39" s="8" t="n">
        <v>67.3</v>
      </c>
      <c r="D39" s="8" t="n">
        <v>20.7</v>
      </c>
    </row>
    <row r="40" spans="1:4">
      <c r="A40" s="4" t="s">
        <v>332</v>
      </c>
      <c r="B40" s="5" t="n">
        <v>0</v>
      </c>
      <c r="D40" s="5" t="n">
        <v>0</v>
      </c>
    </row>
    <row r="41" spans="1:4">
      <c r="A41" s="4" t="s">
        <v>333</v>
      </c>
      <c r="B41" s="8" t="n">
        <v>67.3</v>
      </c>
      <c r="D41" s="8" t="n">
        <v>20.7</v>
      </c>
    </row>
    <row r="42" spans="1:4">
      <c r="A42" s="4" t="s">
        <v>337</v>
      </c>
    </row>
    <row r="43" spans="1:4">
      <c r="A43" s="3" t="s">
        <v>338</v>
      </c>
    </row>
    <row r="44" spans="1:4">
      <c r="A44" s="4" t="s">
        <v>339</v>
      </c>
      <c r="B44" s="5" t="n">
        <v>70</v>
      </c>
      <c r="D44" s="5" t="n">
        <v>130</v>
      </c>
    </row>
    <row r="45" spans="1:4">
      <c r="A45" s="4" t="s">
        <v>340</v>
      </c>
    </row>
    <row r="46" spans="1:4">
      <c r="A46" s="3" t="s">
        <v>338</v>
      </c>
    </row>
    <row r="47" spans="1:4">
      <c r="A47" s="4" t="s">
        <v>339</v>
      </c>
      <c r="B47" s="5" t="n">
        <v>0</v>
      </c>
      <c r="D47" s="5" t="n">
        <v>0</v>
      </c>
    </row>
    <row r="48" spans="1:4">
      <c r="A48" s="4" t="s">
        <v>341</v>
      </c>
    </row>
    <row r="49" spans="1:4">
      <c r="A49" s="3" t="s">
        <v>338</v>
      </c>
    </row>
    <row r="50" spans="1:4">
      <c r="A50" s="4" t="s">
        <v>339</v>
      </c>
      <c r="B50" s="5" t="n">
        <v>70</v>
      </c>
      <c r="D50" s="5" t="n">
        <v>130</v>
      </c>
    </row>
    <row r="51" spans="1:4">
      <c r="A51" s="4" t="s">
        <v>342</v>
      </c>
    </row>
    <row r="52" spans="1:4">
      <c r="A52" s="3" t="s">
        <v>338</v>
      </c>
    </row>
    <row r="53" spans="1:4">
      <c r="A53" s="4" t="s">
        <v>339</v>
      </c>
      <c r="B53" s="5" t="n">
        <v>0</v>
      </c>
      <c r="D53" s="5" t="n">
        <v>0</v>
      </c>
    </row>
    <row r="54" spans="1:4">
      <c r="A54" s="4" t="s">
        <v>343</v>
      </c>
    </row>
    <row r="55" spans="1:4">
      <c r="A55" s="3" t="s">
        <v>338</v>
      </c>
    </row>
    <row r="56" spans="1:4">
      <c r="A56" s="4" t="s">
        <v>339</v>
      </c>
      <c r="B56" s="8" t="n">
        <v>88.90000000000001</v>
      </c>
      <c r="D56" s="5" t="n">
        <v>50</v>
      </c>
    </row>
    <row r="57" spans="1:4">
      <c r="A57" s="3" t="s">
        <v>328</v>
      </c>
    </row>
    <row r="58" spans="1:4">
      <c r="A58" s="4" t="s">
        <v>344</v>
      </c>
      <c r="D58" s="8" t="n">
        <v>11.9</v>
      </c>
    </row>
    <row r="59" spans="1:4">
      <c r="A59" s="4" t="s">
        <v>345</v>
      </c>
    </row>
    <row r="60" spans="1:4">
      <c r="A60" s="3" t="s">
        <v>338</v>
      </c>
    </row>
    <row r="61" spans="1:4">
      <c r="A61" s="4" t="s">
        <v>339</v>
      </c>
      <c r="B61" s="5" t="n">
        <v>0</v>
      </c>
      <c r="D61" s="5" t="n">
        <v>0</v>
      </c>
    </row>
    <row r="62" spans="1:4">
      <c r="A62" s="3" t="s">
        <v>328</v>
      </c>
    </row>
    <row r="63" spans="1:4">
      <c r="A63" s="4" t="s">
        <v>344</v>
      </c>
      <c r="D63" s="5" t="n">
        <v>0</v>
      </c>
    </row>
    <row r="64" spans="1:4">
      <c r="A64" s="4" t="s">
        <v>346</v>
      </c>
    </row>
    <row r="65" spans="1:4">
      <c r="A65" s="3" t="s">
        <v>338</v>
      </c>
    </row>
    <row r="66" spans="1:4">
      <c r="A66" s="4" t="s">
        <v>339</v>
      </c>
      <c r="B66" s="8" t="n">
        <v>88.90000000000001</v>
      </c>
      <c r="D66" s="5" t="n">
        <v>50</v>
      </c>
    </row>
    <row r="67" spans="1:4">
      <c r="A67" s="3" t="s">
        <v>328</v>
      </c>
    </row>
    <row r="68" spans="1:4">
      <c r="A68" s="4" t="s">
        <v>344</v>
      </c>
      <c r="D68" s="8" t="n">
        <v>11.9</v>
      </c>
    </row>
    <row r="69" spans="1:4">
      <c r="A69" s="4" t="s">
        <v>347</v>
      </c>
    </row>
    <row r="70" spans="1:4">
      <c r="A70" s="3" t="s">
        <v>338</v>
      </c>
    </row>
    <row r="71" spans="1:4">
      <c r="A71" s="4" t="s">
        <v>339</v>
      </c>
      <c r="B71" s="5" t="n">
        <v>0</v>
      </c>
      <c r="D71" s="5" t="n">
        <v>0</v>
      </c>
    </row>
    <row r="72" spans="1:4">
      <c r="A72" s="3" t="s">
        <v>328</v>
      </c>
    </row>
    <row r="73" spans="1:4">
      <c r="A73" s="4" t="s">
        <v>344</v>
      </c>
      <c r="D73" s="5" t="n">
        <v>0</v>
      </c>
    </row>
    <row r="74" spans="1:4">
      <c r="A74" s="4" t="s">
        <v>348</v>
      </c>
    </row>
    <row r="75" spans="1:4">
      <c r="A75" s="3" t="s">
        <v>338</v>
      </c>
    </row>
    <row r="76" spans="1:4">
      <c r="A76" s="4" t="s">
        <v>339</v>
      </c>
      <c r="B76" s="5" t="n">
        <v>211</v>
      </c>
    </row>
    <row r="77" spans="1:4">
      <c r="A77" s="4" t="s">
        <v>349</v>
      </c>
    </row>
    <row r="78" spans="1:4">
      <c r="A78" s="3" t="s">
        <v>338</v>
      </c>
    </row>
    <row r="79" spans="1:4">
      <c r="A79" s="4" t="s">
        <v>339</v>
      </c>
      <c r="B79" s="5" t="n">
        <v>211</v>
      </c>
    </row>
    <row r="80" spans="1:4">
      <c r="A80" s="4" t="s">
        <v>350</v>
      </c>
    </row>
    <row r="81" spans="1:4">
      <c r="A81" s="3" t="s">
        <v>338</v>
      </c>
    </row>
    <row r="82" spans="1:4">
      <c r="A82" s="4" t="s">
        <v>339</v>
      </c>
      <c r="B82" s="5" t="n">
        <v>0</v>
      </c>
    </row>
    <row r="83" spans="1:4">
      <c r="A83" s="4" t="s">
        <v>351</v>
      </c>
    </row>
    <row r="84" spans="1:4">
      <c r="A84" s="3" t="s">
        <v>338</v>
      </c>
    </row>
    <row r="85" spans="1:4">
      <c r="A85" s="4" t="s">
        <v>339</v>
      </c>
      <c r="B85" s="5" t="n">
        <v>0</v>
      </c>
    </row>
    <row r="86" spans="1:4">
      <c r="A86" s="4" t="s">
        <v>352</v>
      </c>
    </row>
    <row r="87" spans="1:4">
      <c r="A87" s="3" t="s">
        <v>328</v>
      </c>
    </row>
    <row r="88" spans="1:4">
      <c r="A88" s="4" t="s">
        <v>344</v>
      </c>
      <c r="B88" s="5" t="n">
        <v>1</v>
      </c>
      <c r="D88" s="8" t="n">
        <v>0.4</v>
      </c>
    </row>
    <row r="89" spans="1:4">
      <c r="A89" s="4" t="s">
        <v>353</v>
      </c>
    </row>
    <row r="90" spans="1:4">
      <c r="A90" s="3" t="s">
        <v>328</v>
      </c>
    </row>
    <row r="91" spans="1:4">
      <c r="A91" s="4" t="s">
        <v>344</v>
      </c>
      <c r="B91" s="5" t="n">
        <v>1</v>
      </c>
      <c r="D91" s="8" t="n">
        <v>0.4</v>
      </c>
    </row>
    <row r="92" spans="1:4">
      <c r="A92" s="4" t="s">
        <v>354</v>
      </c>
    </row>
    <row r="93" spans="1:4">
      <c r="A93" s="3" t="s">
        <v>328</v>
      </c>
    </row>
    <row r="94" spans="1:4">
      <c r="A94" s="4" t="s">
        <v>344</v>
      </c>
      <c r="B94" s="5" t="n">
        <v>0</v>
      </c>
      <c r="D94" s="5" t="n">
        <v>0</v>
      </c>
    </row>
    <row r="95" spans="1:4">
      <c r="A95" s="4" t="s">
        <v>355</v>
      </c>
    </row>
    <row r="96" spans="1:4">
      <c r="A96" s="3" t="s">
        <v>328</v>
      </c>
    </row>
    <row r="97" spans="1:4">
      <c r="A97" s="4" t="s">
        <v>344</v>
      </c>
      <c r="B97" s="9" t="n">
        <v>0</v>
      </c>
      <c r="D97" s="9" t="n">
        <v>0</v>
      </c>
    </row>
    <row r="98" spans="1:4">
      <c r="A98" s="4" t="s">
        <v>356</v>
      </c>
    </row>
    <row r="99" spans="1:4">
      <c r="A99" s="3" t="s">
        <v>322</v>
      </c>
    </row>
    <row r="100" spans="1:4">
      <c r="A100" s="4" t="s">
        <v>357</v>
      </c>
      <c r="B100" s="5" t="n">
        <v>1</v>
      </c>
    </row>
    <row r="101" spans="1:4">
      <c r="A101" s="4" t="s">
        <v>358</v>
      </c>
    </row>
    <row r="102" spans="1:4">
      <c r="A102" s="3" t="s">
        <v>322</v>
      </c>
    </row>
    <row r="103" spans="1:4">
      <c r="A103" s="4" t="s">
        <v>357</v>
      </c>
      <c r="B103" s="12" t="n">
        <v>0.14</v>
      </c>
    </row>
    <row r="104" spans="1:4">
      <c r="A104" s="4" t="s">
        <v>359</v>
      </c>
    </row>
    <row r="105" spans="1:4">
      <c r="A105" s="3" t="s">
        <v>322</v>
      </c>
    </row>
    <row r="106" spans="1:4">
      <c r="A106" s="4" t="s">
        <v>357</v>
      </c>
      <c r="B106" s="12" t="n">
        <v>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6</v>
      </c>
    </row>
    <row r="3" spans="1:3">
      <c r="A3" s="3" t="s">
        <v>361</v>
      </c>
    </row>
    <row r="4" spans="1:3">
      <c r="A4" s="4" t="s">
        <v>362</v>
      </c>
      <c r="B4" s="7" t="n">
        <v>20.7</v>
      </c>
      <c r="C4" s="9" t="n">
        <v>6</v>
      </c>
    </row>
    <row r="5" spans="1:3">
      <c r="A5" s="4" t="s">
        <v>184</v>
      </c>
      <c r="B5" s="8" t="n">
        <v>45.6</v>
      </c>
      <c r="C5" s="8" t="n">
        <v>14.8</v>
      </c>
    </row>
    <row r="6" spans="1:3">
      <c r="A6" s="4" t="s">
        <v>363</v>
      </c>
      <c r="B6" s="5" t="n">
        <v>10</v>
      </c>
      <c r="C6" s="5" t="n">
        <v>0</v>
      </c>
    </row>
    <row r="7" spans="1:3">
      <c r="A7" s="4" t="s">
        <v>364</v>
      </c>
      <c r="B7" s="5" t="n">
        <v>-10</v>
      </c>
      <c r="C7" s="8" t="n">
        <v>-0.5</v>
      </c>
    </row>
    <row r="8" spans="1:3">
      <c r="A8" s="4" t="s">
        <v>365</v>
      </c>
      <c r="B8" s="5" t="n">
        <v>1</v>
      </c>
      <c r="C8" s="8" t="n">
        <v>0.3</v>
      </c>
    </row>
    <row r="9" spans="1:3">
      <c r="A9" s="4" t="s">
        <v>366</v>
      </c>
      <c r="B9" s="7" t="n">
        <v>67.3</v>
      </c>
      <c r="C9" s="7" t="n">
        <v>2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4"/>
    <col customWidth="1" max="3" min="3" width="15"/>
  </cols>
  <sheetData>
    <row r="1" spans="1:3">
      <c r="A1" s="1" t="s">
        <v>367</v>
      </c>
      <c r="B1" s="2" t="s">
        <v>368</v>
      </c>
      <c r="C1" s="2" t="s">
        <v>1</v>
      </c>
    </row>
    <row r="2" spans="1:3">
      <c r="B2" s="2" t="s">
        <v>369</v>
      </c>
      <c r="C2" s="2" t="s">
        <v>2</v>
      </c>
    </row>
    <row r="3" spans="1:3">
      <c r="A3" s="3" t="s">
        <v>370</v>
      </c>
    </row>
    <row r="4" spans="1:3">
      <c r="A4" s="4" t="s">
        <v>371</v>
      </c>
      <c r="C4" s="7" t="n">
        <v>10.5</v>
      </c>
    </row>
    <row r="5" spans="1:3">
      <c r="A5" s="4" t="s">
        <v>372</v>
      </c>
    </row>
    <row r="6" spans="1:3">
      <c r="A6" s="3" t="s">
        <v>370</v>
      </c>
    </row>
    <row r="7" spans="1:3">
      <c r="A7" s="4" t="s">
        <v>373</v>
      </c>
      <c r="B7" s="9" t="n">
        <v>182</v>
      </c>
    </row>
    <row r="8" spans="1:3">
      <c r="A8" s="4" t="s">
        <v>374</v>
      </c>
      <c r="B8" s="5" t="n">
        <v>50</v>
      </c>
    </row>
    <row r="9" spans="1:3">
      <c r="A9" s="4" t="s">
        <v>375</v>
      </c>
      <c r="B9" s="7" t="n">
        <v>43.4</v>
      </c>
    </row>
    <row r="10" spans="1:3">
      <c r="A10" s="4" t="s">
        <v>376</v>
      </c>
      <c r="B10"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368</v>
      </c>
    </row>
    <row r="2" spans="1:4">
      <c r="B2" s="2" t="s">
        <v>369</v>
      </c>
      <c r="C2" s="2" t="s">
        <v>2</v>
      </c>
      <c r="D2" s="2" t="s">
        <v>27</v>
      </c>
    </row>
    <row r="3" spans="1:4">
      <c r="A3" s="3" t="s">
        <v>379</v>
      </c>
    </row>
    <row r="4" spans="1:4">
      <c r="A4" s="4" t="s">
        <v>38</v>
      </c>
      <c r="C4" s="7" t="n">
        <v>2966.6</v>
      </c>
      <c r="D4" s="7" t="n">
        <v>2859.9</v>
      </c>
    </row>
    <row r="5" spans="1:4">
      <c r="A5" s="4" t="s">
        <v>372</v>
      </c>
    </row>
    <row r="6" spans="1:4">
      <c r="A6" s="3" t="s">
        <v>370</v>
      </c>
    </row>
    <row r="7" spans="1:4">
      <c r="A7" s="4" t="s">
        <v>373</v>
      </c>
      <c r="B7" s="9" t="n">
        <v>182</v>
      </c>
    </row>
    <row r="8" spans="1:4">
      <c r="A8" s="3" t="s">
        <v>379</v>
      </c>
    </row>
    <row r="9" spans="1:4">
      <c r="A9" s="4" t="s">
        <v>29</v>
      </c>
      <c r="B9" s="5" t="n">
        <v>8</v>
      </c>
    </row>
    <row r="10" spans="1:4">
      <c r="A10" s="4" t="s">
        <v>39</v>
      </c>
      <c r="B10" s="8" t="n">
        <v>35.7</v>
      </c>
    </row>
    <row r="11" spans="1:4">
      <c r="A11" s="4" t="s">
        <v>380</v>
      </c>
      <c r="B11" s="8" t="n">
        <v>3.3</v>
      </c>
    </row>
    <row r="12" spans="1:4">
      <c r="A12" s="4" t="s">
        <v>381</v>
      </c>
      <c r="B12" s="5" t="n">
        <v>47</v>
      </c>
    </row>
    <row r="13" spans="1:4">
      <c r="A13" s="4" t="s">
        <v>38</v>
      </c>
      <c r="B13" s="9" t="n">
        <v>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82</v>
      </c>
      <c r="B1" s="2" t="s">
        <v>1</v>
      </c>
    </row>
    <row r="2" spans="1:2">
      <c r="B2" s="2" t="s">
        <v>318</v>
      </c>
    </row>
    <row r="3" spans="1:2">
      <c r="A3" s="3" t="s">
        <v>383</v>
      </c>
    </row>
    <row r="4" spans="1:2">
      <c r="A4" s="4" t="s">
        <v>384</v>
      </c>
      <c r="B4" s="7" t="n">
        <v>2859.9</v>
      </c>
    </row>
    <row r="5" spans="1:2">
      <c r="A5" s="4" t="s">
        <v>385</v>
      </c>
      <c r="B5" s="8" t="n">
        <v>139.6</v>
      </c>
    </row>
    <row r="6" spans="1:2">
      <c r="A6" s="4" t="s">
        <v>386</v>
      </c>
      <c r="B6" s="8" t="n">
        <v>-32.9</v>
      </c>
    </row>
    <row r="7" spans="1:2">
      <c r="A7" s="4" t="s">
        <v>387</v>
      </c>
      <c r="B7" s="7" t="n">
        <v>296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389</v>
      </c>
    </row>
    <row r="3" spans="1:3">
      <c r="A3" s="4" t="s">
        <v>390</v>
      </c>
      <c r="B3" s="7" t="n">
        <v>-504.8</v>
      </c>
      <c r="C3" s="7" t="n">
        <v>-418.1</v>
      </c>
    </row>
    <row r="4" spans="1:3">
      <c r="A4" s="4" t="s">
        <v>391</v>
      </c>
      <c r="B4" s="8" t="n">
        <v>657.5</v>
      </c>
    </row>
    <row r="5" spans="1:3">
      <c r="A5" s="3" t="s">
        <v>392</v>
      </c>
    </row>
    <row r="6" spans="1:3">
      <c r="A6" s="4" t="s">
        <v>393</v>
      </c>
      <c r="B6" s="8" t="n">
        <v>-20.7</v>
      </c>
      <c r="C6" s="8" t="n">
        <v>-18.8</v>
      </c>
    </row>
    <row r="7" spans="1:3">
      <c r="A7" s="4" t="s">
        <v>394</v>
      </c>
      <c r="B7" s="8" t="n">
        <v>1778.3</v>
      </c>
      <c r="C7" s="8" t="n">
        <v>1762.9</v>
      </c>
    </row>
    <row r="8" spans="1:3">
      <c r="A8" s="4" t="s">
        <v>395</v>
      </c>
      <c r="B8" s="8" t="n">
        <v>1252.8</v>
      </c>
      <c r="C8" s="5" t="n">
        <v>1326</v>
      </c>
    </row>
    <row r="9" spans="1:3">
      <c r="A9" s="4" t="s">
        <v>396</v>
      </c>
    </row>
    <row r="10" spans="1:3">
      <c r="A10" s="3" t="s">
        <v>392</v>
      </c>
    </row>
    <row r="11" spans="1:3">
      <c r="A11" s="4" t="s">
        <v>397</v>
      </c>
      <c r="B11" s="5" t="n">
        <v>445</v>
      </c>
      <c r="C11" s="5" t="n">
        <v>445</v>
      </c>
    </row>
    <row r="12" spans="1:3">
      <c r="A12" s="4" t="s">
        <v>398</v>
      </c>
    </row>
    <row r="13" spans="1:3">
      <c r="A13" s="3" t="s">
        <v>392</v>
      </c>
    </row>
    <row r="14" spans="1:3">
      <c r="A14" s="4" t="s">
        <v>399</v>
      </c>
      <c r="B14" s="5" t="n">
        <v>171</v>
      </c>
      <c r="C14" s="5" t="n">
        <v>171</v>
      </c>
    </row>
    <row r="15" spans="1:3">
      <c r="A15" s="4" t="s">
        <v>393</v>
      </c>
      <c r="B15" s="8" t="n">
        <v>-20.7</v>
      </c>
      <c r="C15" s="8" t="n">
        <v>-18.8</v>
      </c>
    </row>
    <row r="16" spans="1:3">
      <c r="A16" s="4" t="s">
        <v>397</v>
      </c>
      <c r="B16" s="8" t="n">
        <v>150.3</v>
      </c>
      <c r="C16" s="8" t="n">
        <v>152.2</v>
      </c>
    </row>
    <row r="17" spans="1:3">
      <c r="A17" s="4" t="s">
        <v>400</v>
      </c>
    </row>
    <row r="18" spans="1:3">
      <c r="A18" s="3" t="s">
        <v>389</v>
      </c>
    </row>
    <row r="19" spans="1:3">
      <c r="A19" s="4" t="s">
        <v>401</v>
      </c>
      <c r="B19" s="8" t="n">
        <v>859.7</v>
      </c>
      <c r="C19" s="5" t="n">
        <v>868</v>
      </c>
    </row>
    <row r="20" spans="1:3">
      <c r="A20" s="4" t="s">
        <v>390</v>
      </c>
      <c r="B20" s="8" t="n">
        <v>-385.8</v>
      </c>
      <c r="C20" s="8" t="n">
        <v>-320.4</v>
      </c>
    </row>
    <row r="21" spans="1:3">
      <c r="A21" s="4" t="s">
        <v>391</v>
      </c>
      <c r="B21" s="8" t="n">
        <v>473.9</v>
      </c>
      <c r="C21" s="8" t="n">
        <v>547.6</v>
      </c>
    </row>
    <row r="22" spans="1:3">
      <c r="A22" s="4" t="s">
        <v>402</v>
      </c>
    </row>
    <row r="23" spans="1:3">
      <c r="A23" s="3" t="s">
        <v>389</v>
      </c>
    </row>
    <row r="24" spans="1:3">
      <c r="A24" s="4" t="s">
        <v>401</v>
      </c>
      <c r="B24" s="8" t="n">
        <v>208.2</v>
      </c>
      <c r="C24" s="8" t="n">
        <v>184.5</v>
      </c>
    </row>
    <row r="25" spans="1:3">
      <c r="A25" s="4" t="s">
        <v>390</v>
      </c>
      <c r="B25" s="8" t="n">
        <v>-95.59999999999999</v>
      </c>
      <c r="C25" s="8" t="n">
        <v>-82.2</v>
      </c>
    </row>
    <row r="26" spans="1:3">
      <c r="A26" s="4" t="s">
        <v>391</v>
      </c>
      <c r="B26" s="8" t="n">
        <v>112.6</v>
      </c>
      <c r="C26" s="8" t="n">
        <v>102.3</v>
      </c>
    </row>
    <row r="27" spans="1:3">
      <c r="A27" s="4" t="s">
        <v>403</v>
      </c>
    </row>
    <row r="28" spans="1:3">
      <c r="A28" s="3" t="s">
        <v>389</v>
      </c>
    </row>
    <row r="29" spans="1:3">
      <c r="A29" s="4" t="s">
        <v>401</v>
      </c>
      <c r="B29" s="8" t="n">
        <v>94.40000000000001</v>
      </c>
      <c r="C29" s="8" t="n">
        <v>94.40000000000001</v>
      </c>
    </row>
    <row r="30" spans="1:3">
      <c r="A30" s="4" t="s">
        <v>390</v>
      </c>
      <c r="B30" s="8" t="n">
        <v>-23.4</v>
      </c>
      <c r="C30" s="8" t="n">
        <v>-15.5</v>
      </c>
    </row>
    <row r="31" spans="1:3">
      <c r="A31" s="4" t="s">
        <v>391</v>
      </c>
      <c r="B31" s="9" t="n">
        <v>71</v>
      </c>
      <c r="C31" s="7" t="n">
        <v>78.9000000000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04</v>
      </c>
      <c r="B1" s="2" t="s">
        <v>75</v>
      </c>
      <c r="D1" s="2" t="s">
        <v>1</v>
      </c>
    </row>
    <row r="2" spans="1:5">
      <c r="B2" s="2" t="s">
        <v>2</v>
      </c>
      <c r="C2" s="2" t="s">
        <v>76</v>
      </c>
      <c r="D2" s="2" t="s">
        <v>2</v>
      </c>
      <c r="E2" s="2" t="s">
        <v>76</v>
      </c>
    </row>
    <row r="3" spans="1:5">
      <c r="A3" s="3" t="s">
        <v>389</v>
      </c>
    </row>
    <row r="4" spans="1:5">
      <c r="A4" s="4" t="s">
        <v>405</v>
      </c>
      <c r="B4" s="7" t="n">
        <v>37.3</v>
      </c>
      <c r="C4" s="7" t="n">
        <v>36.2</v>
      </c>
      <c r="D4" s="7" t="n">
        <v>103.3</v>
      </c>
      <c r="E4" s="7" t="n">
        <v>82.90000000000001</v>
      </c>
    </row>
    <row r="5" spans="1:5">
      <c r="A5" s="4" t="s">
        <v>406</v>
      </c>
    </row>
    <row r="6" spans="1:5">
      <c r="A6" s="3" t="s">
        <v>389</v>
      </c>
    </row>
    <row r="7" spans="1:5">
      <c r="A7" s="4" t="s">
        <v>407</v>
      </c>
      <c r="D7" s="4" t="s">
        <v>408</v>
      </c>
    </row>
    <row r="8" spans="1:5">
      <c r="A8" s="4" t="s">
        <v>409</v>
      </c>
    </row>
    <row r="9" spans="1:5">
      <c r="A9" s="3" t="s">
        <v>389</v>
      </c>
    </row>
    <row r="10" spans="1:5">
      <c r="A10" s="4" t="s">
        <v>410</v>
      </c>
      <c r="D10" s="4" t="s">
        <v>411</v>
      </c>
    </row>
    <row r="11" spans="1:5">
      <c r="A11" s="4" t="s">
        <v>412</v>
      </c>
    </row>
    <row r="12" spans="1:5">
      <c r="A12" s="3" t="s">
        <v>389</v>
      </c>
    </row>
    <row r="13" spans="1:5">
      <c r="A13" s="4" t="s">
        <v>410</v>
      </c>
      <c r="D13" s="4" t="s">
        <v>413</v>
      </c>
    </row>
    <row r="14" spans="1:5">
      <c r="A14" s="4" t="s">
        <v>414</v>
      </c>
    </row>
    <row r="15" spans="1:5">
      <c r="A15" s="3" t="s">
        <v>389</v>
      </c>
    </row>
    <row r="16" spans="1:5">
      <c r="A16" s="4" t="s">
        <v>410</v>
      </c>
      <c r="D16" s="4" t="s">
        <v>4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18</v>
      </c>
    </row>
    <row r="2" spans="1:2">
      <c r="A2" s="3" t="s">
        <v>197</v>
      </c>
    </row>
    <row r="3" spans="1:2">
      <c r="A3" s="4" t="s">
        <v>417</v>
      </c>
      <c r="B3" s="7" t="n">
        <v>33.8</v>
      </c>
    </row>
    <row r="4" spans="1:2">
      <c r="A4" s="5" t="n">
        <v>2019</v>
      </c>
      <c r="B4" s="5" t="n">
        <v>140</v>
      </c>
    </row>
    <row r="5" spans="1:2">
      <c r="A5" s="5" t="n">
        <v>2020</v>
      </c>
      <c r="B5" s="8" t="n">
        <v>105.3</v>
      </c>
    </row>
    <row r="6" spans="1:2">
      <c r="A6" s="5" t="n">
        <v>2021</v>
      </c>
      <c r="B6" s="8" t="n">
        <v>82.3</v>
      </c>
    </row>
    <row r="7" spans="1:2">
      <c r="A7" s="5" t="n">
        <v>2022</v>
      </c>
      <c r="B7" s="8" t="n">
        <v>80.59999999999999</v>
      </c>
    </row>
    <row r="8" spans="1:2">
      <c r="A8" s="4" t="s">
        <v>418</v>
      </c>
      <c r="B8" s="8" t="n">
        <v>215.5</v>
      </c>
    </row>
    <row r="9" spans="1:2">
      <c r="A9" s="4" t="s">
        <v>391</v>
      </c>
      <c r="B9" s="7" t="n">
        <v>6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5</v>
      </c>
      <c r="D1" s="2" t="s">
        <v>1</v>
      </c>
    </row>
    <row r="2" spans="1:5">
      <c r="B2" s="2" t="s">
        <v>2</v>
      </c>
      <c r="C2" s="2" t="s">
        <v>76</v>
      </c>
      <c r="D2" s="2" t="s">
        <v>2</v>
      </c>
      <c r="E2" s="2" t="s">
        <v>76</v>
      </c>
    </row>
    <row r="3" spans="1:5">
      <c r="A3" s="4" t="s">
        <v>101</v>
      </c>
      <c r="B3" s="7" t="n">
        <v>30.6</v>
      </c>
      <c r="C3" s="7" t="n">
        <v>19.8</v>
      </c>
      <c r="D3" s="7" t="n">
        <v>90.3</v>
      </c>
      <c r="E3" s="7" t="n">
        <v>55.2</v>
      </c>
    </row>
    <row r="4" spans="1:5">
      <c r="A4" s="4" t="s">
        <v>82</v>
      </c>
    </row>
    <row r="5" spans="1:5">
      <c r="A5" s="4" t="s">
        <v>101</v>
      </c>
      <c r="B5" s="8" t="n">
        <v>14.5</v>
      </c>
      <c r="C5" s="8" t="n">
        <v>9.300000000000001</v>
      </c>
      <c r="D5" s="8" t="n">
        <v>41.8</v>
      </c>
      <c r="E5" s="8" t="n">
        <v>26.6</v>
      </c>
    </row>
    <row r="6" spans="1:5">
      <c r="A6" s="4" t="s">
        <v>83</v>
      </c>
    </row>
    <row r="7" spans="1:5">
      <c r="A7" s="4" t="s">
        <v>101</v>
      </c>
      <c r="B7" s="8" t="n">
        <v>2.4</v>
      </c>
      <c r="C7" s="5" t="n">
        <v>2</v>
      </c>
      <c r="D7" s="8" t="n">
        <v>7.4</v>
      </c>
      <c r="E7" s="8" t="n">
        <v>5.2</v>
      </c>
    </row>
    <row r="8" spans="1:5">
      <c r="A8" s="4" t="s">
        <v>84</v>
      </c>
    </row>
    <row r="9" spans="1:5">
      <c r="A9" s="4" t="s">
        <v>101</v>
      </c>
      <c r="B9" s="8" t="n">
        <v>1.4</v>
      </c>
      <c r="C9" s="5" t="n">
        <v>1</v>
      </c>
      <c r="D9" s="8" t="n">
        <v>3.9</v>
      </c>
      <c r="E9" s="8" t="n">
        <v>2.6</v>
      </c>
    </row>
    <row r="10" spans="1:5">
      <c r="A10" s="4" t="s">
        <v>85</v>
      </c>
    </row>
    <row r="11" spans="1:5">
      <c r="A11" s="4" t="s">
        <v>101</v>
      </c>
      <c r="B11" s="7" t="n">
        <v>12.3</v>
      </c>
      <c r="C11" s="7" t="n">
        <v>7.5</v>
      </c>
      <c r="D11" s="7" t="n">
        <v>37.2</v>
      </c>
      <c r="E11" s="7" t="n">
        <v>2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2"/>
  </cols>
  <sheetData>
    <row r="1" spans="1:2">
      <c r="A1" s="1" t="s">
        <v>419</v>
      </c>
      <c r="B1" s="2" t="s">
        <v>1</v>
      </c>
    </row>
    <row r="2" spans="1:2">
      <c r="B2" s="2" t="s">
        <v>420</v>
      </c>
    </row>
    <row r="3" spans="1:2">
      <c r="A3" s="3" t="s">
        <v>308</v>
      </c>
    </row>
    <row r="4" spans="1:2">
      <c r="A4" s="4" t="s">
        <v>421</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s>
  <sheetData>
    <row r="1" spans="1:5">
      <c r="A1" s="1" t="s">
        <v>422</v>
      </c>
      <c r="B1" s="2" t="s">
        <v>368</v>
      </c>
      <c r="E1" s="2" t="s">
        <v>1</v>
      </c>
    </row>
    <row r="2" spans="1:5">
      <c r="B2" s="2" t="s">
        <v>423</v>
      </c>
      <c r="C2" s="2" t="s">
        <v>424</v>
      </c>
      <c r="D2" s="2" t="s">
        <v>425</v>
      </c>
      <c r="E2" s="2" t="s">
        <v>2</v>
      </c>
    </row>
    <row r="3" spans="1:5">
      <c r="A3" s="3" t="s">
        <v>308</v>
      </c>
    </row>
    <row r="4" spans="1:5">
      <c r="A4" s="4" t="s">
        <v>426</v>
      </c>
      <c r="E4" s="7" t="n">
        <v>-36.2</v>
      </c>
    </row>
    <row r="5" spans="1:5">
      <c r="A5" s="4" t="s">
        <v>427</v>
      </c>
    </row>
    <row r="6" spans="1:5">
      <c r="A6" s="3" t="s">
        <v>308</v>
      </c>
    </row>
    <row r="7" spans="1:5">
      <c r="A7" s="4" t="s">
        <v>428</v>
      </c>
      <c r="B7" s="11" t="n">
        <v>75.75</v>
      </c>
      <c r="C7" s="11" t="n">
        <v>70.73</v>
      </c>
      <c r="D7" s="11" t="n">
        <v>59.21</v>
      </c>
    </row>
    <row r="8" spans="1:5">
      <c r="A8" s="4" t="s">
        <v>429</v>
      </c>
      <c r="B8" s="5" t="n">
        <v>10391</v>
      </c>
      <c r="C8" s="5" t="n">
        <v>11625</v>
      </c>
      <c r="D8" s="5" t="n">
        <v>16916</v>
      </c>
    </row>
    <row r="9" spans="1:5">
      <c r="A9" s="4" t="s">
        <v>430</v>
      </c>
      <c r="B9" s="7" t="n">
        <v>0.6</v>
      </c>
      <c r="C9" s="9" t="n">
        <v>0</v>
      </c>
      <c r="D9" s="9" t="n">
        <v>0</v>
      </c>
    </row>
    <row r="10" spans="1:5">
      <c r="A10" s="4" t="s">
        <v>431</v>
      </c>
    </row>
    <row r="11" spans="1:5">
      <c r="A11" s="3" t="s">
        <v>308</v>
      </c>
    </row>
    <row r="12" spans="1:5">
      <c r="A12" s="4" t="s">
        <v>426</v>
      </c>
      <c r="B12" s="7" t="n">
        <v>7.8</v>
      </c>
      <c r="C12" s="7" t="n">
        <v>7.6</v>
      </c>
      <c r="D12" s="7" t="n">
        <v>11.2</v>
      </c>
    </row>
    <row r="13" spans="1:5">
      <c r="A13" s="4" t="s">
        <v>432</v>
      </c>
    </row>
    <row r="14" spans="1:5">
      <c r="A14" s="3" t="s">
        <v>308</v>
      </c>
    </row>
    <row r="15" spans="1:5">
      <c r="A15" s="4" t="s">
        <v>429</v>
      </c>
      <c r="B15" s="5" t="n">
        <v>8</v>
      </c>
      <c r="C15" s="5" t="n">
        <v>0</v>
      </c>
      <c r="D15" s="5" t="n">
        <v>0</v>
      </c>
    </row>
    <row r="16" spans="1:5">
      <c r="A16" s="4" t="s">
        <v>433</v>
      </c>
    </row>
    <row r="17" spans="1:5">
      <c r="A17" s="3" t="s">
        <v>308</v>
      </c>
    </row>
    <row r="18" spans="1:5">
      <c r="A18" s="4" t="s">
        <v>434</v>
      </c>
      <c r="B18" s="5" t="n">
        <v>7405</v>
      </c>
      <c r="C18" s="5" t="n">
        <v>8052</v>
      </c>
      <c r="D18" s="5" t="n">
        <v>128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35</v>
      </c>
      <c r="B1" s="2" t="s">
        <v>1</v>
      </c>
    </row>
    <row r="2" spans="1:4">
      <c r="B2" s="2" t="s">
        <v>2</v>
      </c>
      <c r="C2" s="2" t="s">
        <v>27</v>
      </c>
      <c r="D2" s="2" t="s">
        <v>436</v>
      </c>
    </row>
    <row r="3" spans="1:4">
      <c r="A3" s="4" t="s">
        <v>437</v>
      </c>
    </row>
    <row r="4" spans="1:4">
      <c r="A4" s="3" t="s">
        <v>438</v>
      </c>
    </row>
    <row r="5" spans="1:4">
      <c r="A5" s="4" t="s">
        <v>439</v>
      </c>
      <c r="B5" s="7" t="n">
        <v>39.9</v>
      </c>
    </row>
    <row r="6" spans="1:4">
      <c r="A6" s="4" t="s">
        <v>440</v>
      </c>
      <c r="B6" s="4" t="s">
        <v>441</v>
      </c>
    </row>
    <row r="7" spans="1:4">
      <c r="A7" s="4" t="s">
        <v>442</v>
      </c>
    </row>
    <row r="8" spans="1:4">
      <c r="A8" s="3" t="s">
        <v>438</v>
      </c>
    </row>
    <row r="9" spans="1:4">
      <c r="A9" s="4" t="s">
        <v>439</v>
      </c>
      <c r="B9" s="7" t="n">
        <v>171.9</v>
      </c>
    </row>
    <row r="10" spans="1:4">
      <c r="A10" s="4" t="s">
        <v>440</v>
      </c>
      <c r="B10" s="4" t="s">
        <v>443</v>
      </c>
    </row>
    <row r="11" spans="1:4">
      <c r="A11" s="4" t="s">
        <v>444</v>
      </c>
    </row>
    <row r="12" spans="1:4">
      <c r="A12" s="3" t="s">
        <v>438</v>
      </c>
    </row>
    <row r="13" spans="1:4">
      <c r="A13" s="4" t="s">
        <v>445</v>
      </c>
      <c r="C13" s="5" t="n">
        <v>16024</v>
      </c>
    </row>
    <row r="14" spans="1:4">
      <c r="A14" s="4" t="s">
        <v>446</v>
      </c>
      <c r="D14" s="5" t="n">
        <v>6720</v>
      </c>
    </row>
    <row r="15" spans="1:4">
      <c r="A15" s="4" t="s">
        <v>447</v>
      </c>
      <c r="B15" s="5" t="n">
        <v>19405</v>
      </c>
    </row>
    <row r="16" spans="1:4">
      <c r="A16" s="4" t="s">
        <v>448</v>
      </c>
    </row>
    <row r="17" spans="1:4">
      <c r="A17" s="3" t="s">
        <v>438</v>
      </c>
    </row>
    <row r="18" spans="1:4">
      <c r="A18" s="4" t="s">
        <v>445</v>
      </c>
      <c r="C18" s="5" t="n">
        <v>2551</v>
      </c>
    </row>
    <row r="19" spans="1:4">
      <c r="A19" s="4" t="s">
        <v>446</v>
      </c>
      <c r="D19" s="5" t="n">
        <v>1000</v>
      </c>
    </row>
    <row r="20" spans="1:4">
      <c r="A20" s="4" t="s">
        <v>447</v>
      </c>
      <c r="B20" s="5" t="n">
        <v>32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4" t="s">
        <v>437</v>
      </c>
    </row>
    <row r="4" spans="1:2">
      <c r="A4" s="3" t="s">
        <v>451</v>
      </c>
    </row>
    <row r="5" spans="1:2">
      <c r="A5" s="4" t="s">
        <v>452</v>
      </c>
      <c r="B5" s="5" t="n">
        <v>13460</v>
      </c>
    </row>
    <row r="6" spans="1:2">
      <c r="A6" s="4" t="s">
        <v>453</v>
      </c>
      <c r="B6" s="5" t="n">
        <v>1168</v>
      </c>
    </row>
    <row r="7" spans="1:2">
      <c r="A7" s="4" t="s">
        <v>454</v>
      </c>
      <c r="B7" s="5" t="n">
        <v>-3640</v>
      </c>
    </row>
    <row r="8" spans="1:2">
      <c r="A8" s="4" t="s">
        <v>455</v>
      </c>
      <c r="B8" s="5" t="n">
        <v>-332</v>
      </c>
    </row>
    <row r="9" spans="1:2">
      <c r="A9" s="4" t="s">
        <v>456</v>
      </c>
      <c r="B9" s="5" t="n">
        <v>10656</v>
      </c>
    </row>
    <row r="10" spans="1:2">
      <c r="A10" s="4" t="s">
        <v>457</v>
      </c>
      <c r="B10" s="5" t="n">
        <v>6363</v>
      </c>
    </row>
    <row r="11" spans="1:2">
      <c r="A11" s="3" t="s">
        <v>458</v>
      </c>
    </row>
    <row r="12" spans="1:2">
      <c r="A12" s="4" t="s">
        <v>459</v>
      </c>
      <c r="B12" s="11" t="n">
        <v>18.63</v>
      </c>
    </row>
    <row r="13" spans="1:2">
      <c r="A13" s="4" t="s">
        <v>460</v>
      </c>
      <c r="B13" s="12" t="n">
        <v>61.4</v>
      </c>
    </row>
    <row r="14" spans="1:2">
      <c r="A14" s="4" t="s">
        <v>461</v>
      </c>
      <c r="B14" s="12" t="n">
        <v>15.09</v>
      </c>
    </row>
    <row r="15" spans="1:2">
      <c r="A15" s="4" t="s">
        <v>462</v>
      </c>
      <c r="B15" s="12" t="n">
        <v>33.05</v>
      </c>
    </row>
    <row r="16" spans="1:2">
      <c r="A16" s="4" t="s">
        <v>459</v>
      </c>
      <c r="B16" s="12" t="n">
        <v>24.08</v>
      </c>
    </row>
    <row r="17" spans="1:2">
      <c r="A17" s="4" t="s">
        <v>463</v>
      </c>
      <c r="B17" s="12" t="n">
        <v>14.72</v>
      </c>
    </row>
    <row r="18" spans="1:2">
      <c r="A18" s="4" t="s">
        <v>464</v>
      </c>
      <c r="B18" s="11" t="n">
        <v>22.13</v>
      </c>
    </row>
    <row r="19" spans="1:2">
      <c r="A19" s="4" t="s">
        <v>442</v>
      </c>
    </row>
    <row r="20" spans="1:2">
      <c r="A20" s="3" t="s">
        <v>465</v>
      </c>
    </row>
    <row r="21" spans="1:2">
      <c r="A21" s="4" t="s">
        <v>452</v>
      </c>
      <c r="B21" s="5" t="n">
        <v>4199</v>
      </c>
    </row>
    <row r="22" spans="1:2">
      <c r="A22" s="4" t="s">
        <v>453</v>
      </c>
      <c r="B22" s="5" t="n">
        <v>2871</v>
      </c>
    </row>
    <row r="23" spans="1:2">
      <c r="A23" s="4" t="s">
        <v>466</v>
      </c>
      <c r="B23" s="5" t="n">
        <v>-1314</v>
      </c>
    </row>
    <row r="24" spans="1:2">
      <c r="A24" s="4" t="s">
        <v>455</v>
      </c>
      <c r="B24" s="5" t="n">
        <v>-370</v>
      </c>
    </row>
    <row r="25" spans="1:2">
      <c r="A25" s="4" t="s">
        <v>456</v>
      </c>
      <c r="B25" s="5" t="n">
        <v>5386</v>
      </c>
    </row>
    <row r="26" spans="1:2">
      <c r="A26" s="4" t="s">
        <v>467</v>
      </c>
      <c r="B26" s="11" t="n">
        <v>64.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3" t="s">
        <v>469</v>
      </c>
    </row>
    <row r="3" spans="1:3">
      <c r="A3" s="4" t="s">
        <v>470</v>
      </c>
      <c r="B3" s="7" t="n">
        <v>1399.7</v>
      </c>
      <c r="C3" s="7" t="n">
        <v>1264.8</v>
      </c>
    </row>
    <row r="4" spans="1:3">
      <c r="A4" s="4" t="s">
        <v>471</v>
      </c>
      <c r="B4" s="8" t="n">
        <v>629.8</v>
      </c>
      <c r="C4" s="8" t="n">
        <v>596.8</v>
      </c>
    </row>
    <row r="5" spans="1:3">
      <c r="A5" s="4" t="s">
        <v>102</v>
      </c>
    </row>
    <row r="6" spans="1:3">
      <c r="A6" s="3" t="s">
        <v>469</v>
      </c>
    </row>
    <row r="7" spans="1:3">
      <c r="A7" s="4" t="s">
        <v>470</v>
      </c>
      <c r="B7" s="8" t="n">
        <v>694.5</v>
      </c>
      <c r="C7" s="8" t="n">
        <v>638.5</v>
      </c>
    </row>
    <row r="8" spans="1:3">
      <c r="A8" s="4" t="s">
        <v>471</v>
      </c>
      <c r="B8" s="8" t="n">
        <v>363.2</v>
      </c>
      <c r="C8" s="8" t="n">
        <v>341.3</v>
      </c>
    </row>
    <row r="9" spans="1:3">
      <c r="A9" s="4" t="s">
        <v>103</v>
      </c>
    </row>
    <row r="10" spans="1:3">
      <c r="A10" s="3" t="s">
        <v>469</v>
      </c>
    </row>
    <row r="11" spans="1:3">
      <c r="A11" s="4" t="s">
        <v>470</v>
      </c>
      <c r="B11" s="8" t="n">
        <v>487.6</v>
      </c>
      <c r="C11" s="8" t="n">
        <v>444.7</v>
      </c>
    </row>
    <row r="12" spans="1:3">
      <c r="A12" s="4" t="s">
        <v>471</v>
      </c>
      <c r="B12" s="8" t="n">
        <v>187.6</v>
      </c>
      <c r="C12" s="8" t="n">
        <v>183.2</v>
      </c>
    </row>
    <row r="13" spans="1:3">
      <c r="A13" s="4" t="s">
        <v>104</v>
      </c>
    </row>
    <row r="14" spans="1:3">
      <c r="A14" s="3" t="s">
        <v>469</v>
      </c>
    </row>
    <row r="15" spans="1:3">
      <c r="A15" s="4" t="s">
        <v>470</v>
      </c>
      <c r="B15" s="8" t="n">
        <v>217.6</v>
      </c>
      <c r="C15" s="8" t="n">
        <v>181.6</v>
      </c>
    </row>
    <row r="16" spans="1:3">
      <c r="A16" s="4" t="s">
        <v>471</v>
      </c>
      <c r="B16" s="9" t="n">
        <v>79</v>
      </c>
      <c r="C16" s="7" t="n">
        <v>7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72</v>
      </c>
      <c r="B1" s="2" t="s">
        <v>75</v>
      </c>
      <c r="C1" s="2" t="s">
        <v>1</v>
      </c>
    </row>
    <row r="2" spans="1:3">
      <c r="B2" s="2" t="s">
        <v>2</v>
      </c>
      <c r="C2" s="2" t="s">
        <v>2</v>
      </c>
    </row>
    <row r="3" spans="1:3">
      <c r="A3" s="3" t="s">
        <v>206</v>
      </c>
    </row>
    <row r="4" spans="1:3">
      <c r="A4" s="4" t="s">
        <v>473</v>
      </c>
      <c r="B4" s="7" t="n">
        <v>284.9</v>
      </c>
      <c r="C4" s="7" t="n">
        <v>11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18</v>
      </c>
    </row>
    <row r="2" spans="1:2">
      <c r="A2" s="4" t="s">
        <v>475</v>
      </c>
    </row>
    <row r="3" spans="1:2">
      <c r="A3" s="3" t="s">
        <v>476</v>
      </c>
    </row>
    <row r="4" spans="1:2">
      <c r="A4" s="4" t="s">
        <v>477</v>
      </c>
      <c r="B4" s="7" t="n">
        <v>540.3</v>
      </c>
    </row>
    <row r="5" spans="1:2">
      <c r="A5" s="4" t="s">
        <v>478</v>
      </c>
      <c r="B5" s="4" t="s">
        <v>479</v>
      </c>
    </row>
    <row r="6" spans="1:2">
      <c r="A6" s="4" t="s">
        <v>480</v>
      </c>
    </row>
    <row r="7" spans="1:2">
      <c r="A7" s="3" t="s">
        <v>476</v>
      </c>
    </row>
    <row r="8" spans="1:2">
      <c r="A8" s="4" t="s">
        <v>477</v>
      </c>
      <c r="B8" s="7" t="n">
        <v>259.3</v>
      </c>
    </row>
    <row r="9" spans="1:2">
      <c r="A9" s="4" t="s">
        <v>478</v>
      </c>
      <c r="B9" s="4" t="s">
        <v>479</v>
      </c>
    </row>
    <row r="10" spans="1:2">
      <c r="A10" s="4" t="s">
        <v>481</v>
      </c>
    </row>
    <row r="11" spans="1:2">
      <c r="A11" s="3" t="s">
        <v>476</v>
      </c>
    </row>
    <row r="12" spans="1:2">
      <c r="A12" s="4" t="s">
        <v>477</v>
      </c>
      <c r="B12" s="7" t="n">
        <v>195.5</v>
      </c>
    </row>
    <row r="13" spans="1:2">
      <c r="A13" s="4" t="s">
        <v>478</v>
      </c>
      <c r="B13" s="4" t="s">
        <v>479</v>
      </c>
    </row>
    <row r="14" spans="1:2">
      <c r="A14" s="4" t="s">
        <v>482</v>
      </c>
    </row>
    <row r="15" spans="1:2">
      <c r="A15" s="3" t="s">
        <v>476</v>
      </c>
    </row>
    <row r="16" spans="1:2">
      <c r="A16" s="4" t="s">
        <v>477</v>
      </c>
      <c r="B16" s="7" t="n">
        <v>85.5</v>
      </c>
    </row>
    <row r="17" spans="1:2">
      <c r="A17" s="4" t="s">
        <v>478</v>
      </c>
      <c r="B17" s="4" t="s">
        <v>479</v>
      </c>
    </row>
    <row r="18" spans="1:2">
      <c r="A18" s="4" t="s">
        <v>483</v>
      </c>
    </row>
    <row r="19" spans="1:2">
      <c r="A19" s="3" t="s">
        <v>476</v>
      </c>
    </row>
    <row r="20" spans="1:2">
      <c r="A20" s="4" t="s">
        <v>477</v>
      </c>
      <c r="B20" s="7" t="n">
        <v>969.5</v>
      </c>
    </row>
    <row r="21" spans="1:2">
      <c r="A21" s="4" t="s">
        <v>478</v>
      </c>
      <c r="B21" s="4" t="s">
        <v>484</v>
      </c>
    </row>
    <row r="22" spans="1:2">
      <c r="A22" s="4" t="s">
        <v>485</v>
      </c>
    </row>
    <row r="23" spans="1:2">
      <c r="A23" s="3" t="s">
        <v>476</v>
      </c>
    </row>
    <row r="24" spans="1:2">
      <c r="A24" s="4" t="s">
        <v>477</v>
      </c>
      <c r="B24" s="7" t="n">
        <v>496.5</v>
      </c>
    </row>
    <row r="25" spans="1:2">
      <c r="A25" s="4" t="s">
        <v>478</v>
      </c>
      <c r="B25" s="4" t="s">
        <v>484</v>
      </c>
    </row>
    <row r="26" spans="1:2">
      <c r="A26" s="4" t="s">
        <v>486</v>
      </c>
    </row>
    <row r="27" spans="1:2">
      <c r="A27" s="3" t="s">
        <v>476</v>
      </c>
    </row>
    <row r="28" spans="1:2">
      <c r="A28" s="4" t="s">
        <v>477</v>
      </c>
      <c r="B28" s="7" t="n">
        <v>326.4</v>
      </c>
    </row>
    <row r="29" spans="1:2">
      <c r="A29" s="4" t="s">
        <v>478</v>
      </c>
      <c r="B29" s="4" t="s">
        <v>484</v>
      </c>
    </row>
    <row r="30" spans="1:2">
      <c r="A30" s="4" t="s">
        <v>487</v>
      </c>
    </row>
    <row r="31" spans="1:2">
      <c r="A31" s="3" t="s">
        <v>476</v>
      </c>
    </row>
    <row r="32" spans="1:2">
      <c r="A32" s="4" t="s">
        <v>477</v>
      </c>
      <c r="B32" s="7" t="n">
        <v>146.6</v>
      </c>
    </row>
    <row r="33" spans="1:2">
      <c r="A33" s="4" t="s">
        <v>478</v>
      </c>
      <c r="B33" s="4" t="s">
        <v>484</v>
      </c>
    </row>
    <row r="34" spans="1:2">
      <c r="A34" s="4" t="s">
        <v>488</v>
      </c>
    </row>
    <row r="35" spans="1:2">
      <c r="A35" s="3" t="s">
        <v>476</v>
      </c>
    </row>
    <row r="36" spans="1:2">
      <c r="A36" s="4" t="s">
        <v>477</v>
      </c>
      <c r="B36" s="7" t="n">
        <v>298.3</v>
      </c>
    </row>
    <row r="37" spans="1:2">
      <c r="A37" s="4" t="s">
        <v>478</v>
      </c>
      <c r="B37" s="4" t="s">
        <v>484</v>
      </c>
    </row>
    <row r="38" spans="1:2">
      <c r="A38" s="4" t="s">
        <v>489</v>
      </c>
    </row>
    <row r="39" spans="1:2">
      <c r="A39" s="3" t="s">
        <v>476</v>
      </c>
    </row>
    <row r="40" spans="1:2">
      <c r="A40" s="4" t="s">
        <v>477</v>
      </c>
      <c r="B40" s="7" t="n">
        <v>146.9</v>
      </c>
    </row>
    <row r="41" spans="1:2">
      <c r="A41" s="4" t="s">
        <v>478</v>
      </c>
      <c r="B41" s="4" t="s">
        <v>484</v>
      </c>
    </row>
    <row r="42" spans="1:2">
      <c r="A42" s="4" t="s">
        <v>490</v>
      </c>
    </row>
    <row r="43" spans="1:2">
      <c r="A43" s="3" t="s">
        <v>476</v>
      </c>
    </row>
    <row r="44" spans="1:2">
      <c r="A44" s="4" t="s">
        <v>477</v>
      </c>
      <c r="B44" s="7" t="n">
        <v>106.2</v>
      </c>
    </row>
    <row r="45" spans="1:2">
      <c r="A45" s="4" t="s">
        <v>478</v>
      </c>
      <c r="B45" s="4" t="s">
        <v>484</v>
      </c>
    </row>
    <row r="46" spans="1:2">
      <c r="A46" s="4" t="s">
        <v>491</v>
      </c>
    </row>
    <row r="47" spans="1:2">
      <c r="A47" s="3" t="s">
        <v>476</v>
      </c>
    </row>
    <row r="48" spans="1:2">
      <c r="A48" s="4" t="s">
        <v>477</v>
      </c>
      <c r="B48" s="7" t="n">
        <v>45.2</v>
      </c>
    </row>
    <row r="49" spans="1:2">
      <c r="A49" s="4" t="s">
        <v>478</v>
      </c>
      <c r="B49" s="4" t="s">
        <v>484</v>
      </c>
    </row>
    <row r="50" spans="1:2">
      <c r="A50" s="4" t="s">
        <v>492</v>
      </c>
    </row>
    <row r="51" spans="1:2">
      <c r="A51" s="3" t="s">
        <v>476</v>
      </c>
    </row>
    <row r="52" spans="1:2">
      <c r="A52" s="4" t="s">
        <v>477</v>
      </c>
      <c r="B52" s="7" t="n">
        <v>105.2</v>
      </c>
    </row>
    <row r="53" spans="1:2">
      <c r="A53" s="4" t="s">
        <v>478</v>
      </c>
      <c r="B53" s="4" t="s">
        <v>484</v>
      </c>
    </row>
    <row r="54" spans="1:2">
      <c r="A54" s="4" t="s">
        <v>493</v>
      </c>
    </row>
    <row r="55" spans="1:2">
      <c r="A55" s="3" t="s">
        <v>476</v>
      </c>
    </row>
    <row r="56" spans="1:2">
      <c r="A56" s="4" t="s">
        <v>477</v>
      </c>
      <c r="B56" s="7" t="n">
        <v>66.3</v>
      </c>
    </row>
    <row r="57" spans="1:2">
      <c r="A57" s="4" t="s">
        <v>478</v>
      </c>
      <c r="B57" s="4" t="s">
        <v>484</v>
      </c>
    </row>
    <row r="58" spans="1:2">
      <c r="A58" s="4" t="s">
        <v>494</v>
      </c>
    </row>
    <row r="59" spans="1:2">
      <c r="A59" s="3" t="s">
        <v>476</v>
      </c>
    </row>
    <row r="60" spans="1:2">
      <c r="A60" s="4" t="s">
        <v>477</v>
      </c>
      <c r="B60" s="7" t="n">
        <v>26.5</v>
      </c>
    </row>
    <row r="61" spans="1:2">
      <c r="A61" s="4" t="s">
        <v>478</v>
      </c>
      <c r="B61" s="4" t="s">
        <v>484</v>
      </c>
    </row>
    <row r="62" spans="1:2">
      <c r="A62" s="4" t="s">
        <v>495</v>
      </c>
    </row>
    <row r="63" spans="1:2">
      <c r="A63" s="3" t="s">
        <v>476</v>
      </c>
    </row>
    <row r="64" spans="1:2">
      <c r="A64" s="4" t="s">
        <v>477</v>
      </c>
      <c r="B64" s="7" t="n">
        <v>12.4</v>
      </c>
    </row>
    <row r="65" spans="1:2">
      <c r="A65" s="4" t="s">
        <v>478</v>
      </c>
      <c r="B65" s="4" t="s">
        <v>484</v>
      </c>
    </row>
    <row r="66" spans="1:2">
      <c r="A66" s="4" t="s">
        <v>496</v>
      </c>
    </row>
    <row r="67" spans="1:2">
      <c r="A67" s="3" t="s">
        <v>476</v>
      </c>
    </row>
    <row r="68" spans="1:2">
      <c r="A68" s="4" t="s">
        <v>477</v>
      </c>
      <c r="B68" s="7" t="n">
        <v>54.3</v>
      </c>
    </row>
    <row r="69" spans="1:2">
      <c r="A69" s="4" t="s">
        <v>478</v>
      </c>
      <c r="B69" s="4" t="s">
        <v>484</v>
      </c>
    </row>
    <row r="70" spans="1:2">
      <c r="A70" s="4" t="s">
        <v>497</v>
      </c>
    </row>
    <row r="71" spans="1:2">
      <c r="A71" s="3" t="s">
        <v>476</v>
      </c>
    </row>
    <row r="72" spans="1:2">
      <c r="A72" s="4" t="s">
        <v>477</v>
      </c>
      <c r="B72" s="7" t="n">
        <v>38.3</v>
      </c>
    </row>
    <row r="73" spans="1:2">
      <c r="A73" s="4" t="s">
        <v>478</v>
      </c>
      <c r="B73" s="4" t="s">
        <v>484</v>
      </c>
    </row>
    <row r="74" spans="1:2">
      <c r="A74" s="4" t="s">
        <v>498</v>
      </c>
    </row>
    <row r="75" spans="1:2">
      <c r="A75" s="3" t="s">
        <v>476</v>
      </c>
    </row>
    <row r="76" spans="1:2">
      <c r="A76" s="4" t="s">
        <v>477</v>
      </c>
      <c r="B76" s="7" t="n">
        <v>11.8</v>
      </c>
    </row>
    <row r="77" spans="1:2">
      <c r="A77" s="4" t="s">
        <v>478</v>
      </c>
      <c r="B77" s="4" t="s">
        <v>484</v>
      </c>
    </row>
    <row r="78" spans="1:2">
      <c r="A78" s="4" t="s">
        <v>499</v>
      </c>
    </row>
    <row r="79" spans="1:2">
      <c r="A79" s="3" t="s">
        <v>476</v>
      </c>
    </row>
    <row r="80" spans="1:2">
      <c r="A80" s="4" t="s">
        <v>477</v>
      </c>
      <c r="B80" s="7" t="n">
        <v>4.2</v>
      </c>
    </row>
    <row r="81" spans="1:2">
      <c r="A81" s="4" t="s">
        <v>478</v>
      </c>
      <c r="B81" s="4" t="s">
        <v>484</v>
      </c>
    </row>
    <row r="82" spans="1:2">
      <c r="A82" s="4" t="s">
        <v>500</v>
      </c>
    </row>
    <row r="83" spans="1:2">
      <c r="A83" s="3" t="s">
        <v>476</v>
      </c>
    </row>
    <row r="84" spans="1:2">
      <c r="A84" s="4" t="s">
        <v>477</v>
      </c>
      <c r="B84" s="7" t="n">
        <v>61.9</v>
      </c>
    </row>
    <row r="85" spans="1:2">
      <c r="A85" s="4" t="s">
        <v>478</v>
      </c>
      <c r="B85" s="4" t="s">
        <v>54</v>
      </c>
    </row>
    <row r="86" spans="1:2">
      <c r="A86" s="4" t="s">
        <v>501</v>
      </c>
    </row>
    <row r="87" spans="1:2">
      <c r="A87" s="3" t="s">
        <v>476</v>
      </c>
    </row>
    <row r="88" spans="1:2">
      <c r="A88" s="4" t="s">
        <v>477</v>
      </c>
      <c r="B88" s="7" t="n">
        <v>50.4</v>
      </c>
    </row>
    <row r="89" spans="1:2">
      <c r="A89" s="4" t="s">
        <v>478</v>
      </c>
      <c r="B89" s="4" t="s">
        <v>54</v>
      </c>
    </row>
    <row r="90" spans="1:2">
      <c r="A90" s="4" t="s">
        <v>502</v>
      </c>
    </row>
    <row r="91" spans="1:2">
      <c r="A91" s="3" t="s">
        <v>476</v>
      </c>
    </row>
    <row r="92" spans="1:2">
      <c r="A92" s="4" t="s">
        <v>477</v>
      </c>
      <c r="B92" s="7" t="n">
        <v>8.800000000000001</v>
      </c>
    </row>
    <row r="93" spans="1:2">
      <c r="A93" s="4" t="s">
        <v>478</v>
      </c>
      <c r="B93" s="4" t="s">
        <v>54</v>
      </c>
    </row>
    <row r="94" spans="1:2">
      <c r="A94" s="4" t="s">
        <v>503</v>
      </c>
    </row>
    <row r="95" spans="1:2">
      <c r="A95" s="3" t="s">
        <v>476</v>
      </c>
    </row>
    <row r="96" spans="1:2">
      <c r="A96" s="4" t="s">
        <v>477</v>
      </c>
      <c r="B96" s="7" t="n">
        <v>2.7</v>
      </c>
    </row>
    <row r="97" spans="1:2">
      <c r="A97" s="4" t="s">
        <v>478</v>
      </c>
      <c r="B97" s="4" t="s">
        <v>54</v>
      </c>
    </row>
    <row r="98" spans="1:2">
      <c r="A98" s="4" t="s">
        <v>504</v>
      </c>
    </row>
    <row r="99" spans="1:2">
      <c r="A99" s="3" t="s">
        <v>476</v>
      </c>
    </row>
    <row r="100" spans="1:2">
      <c r="A100" s="4" t="s">
        <v>477</v>
      </c>
      <c r="B100" s="7" t="n">
        <v>2029.5</v>
      </c>
    </row>
    <row r="101" spans="1:2">
      <c r="A101" s="4" t="s">
        <v>505</v>
      </c>
    </row>
    <row r="102" spans="1:2">
      <c r="A102" s="3" t="s">
        <v>476</v>
      </c>
    </row>
    <row r="103" spans="1:2">
      <c r="A103" s="4" t="s">
        <v>477</v>
      </c>
      <c r="B103" s="8" t="n">
        <v>1057.7</v>
      </c>
    </row>
    <row r="104" spans="1:2">
      <c r="A104" s="4" t="s">
        <v>506</v>
      </c>
    </row>
    <row r="105" spans="1:2">
      <c r="A105" s="3" t="s">
        <v>476</v>
      </c>
    </row>
    <row r="106" spans="1:2">
      <c r="A106" s="4" t="s">
        <v>477</v>
      </c>
      <c r="B106" s="8" t="n">
        <v>675.2</v>
      </c>
    </row>
    <row r="107" spans="1:2">
      <c r="A107" s="4" t="s">
        <v>507</v>
      </c>
    </row>
    <row r="108" spans="1:2">
      <c r="A108" s="3" t="s">
        <v>476</v>
      </c>
    </row>
    <row r="109" spans="1:2">
      <c r="A109" s="4" t="s">
        <v>477</v>
      </c>
      <c r="B109" s="7" t="n">
        <v>29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3" t="s">
        <v>209</v>
      </c>
    </row>
    <row r="3" spans="1:3">
      <c r="A3" s="4" t="s">
        <v>332</v>
      </c>
      <c r="B3" s="7" t="n">
        <v>157.3</v>
      </c>
      <c r="C3" s="7" t="n">
        <v>206.4</v>
      </c>
    </row>
    <row r="4" spans="1:3">
      <c r="A4" s="4" t="s">
        <v>509</v>
      </c>
      <c r="B4" s="8" t="n">
        <v>87.59999999999999</v>
      </c>
      <c r="C4" s="8" t="n">
        <v>92.3</v>
      </c>
    </row>
    <row r="5" spans="1:3">
      <c r="A5" s="4" t="s">
        <v>510</v>
      </c>
      <c r="B5" s="5" t="n">
        <v>49</v>
      </c>
      <c r="C5" s="8" t="n">
        <v>54.7</v>
      </c>
    </row>
    <row r="6" spans="1:3">
      <c r="A6" s="4" t="s">
        <v>511</v>
      </c>
      <c r="B6" s="8" t="n">
        <v>75.2</v>
      </c>
      <c r="C6" s="8" t="n">
        <v>32.9</v>
      </c>
    </row>
    <row r="7" spans="1:3">
      <c r="A7" s="4" t="s">
        <v>512</v>
      </c>
      <c r="B7" s="5" t="n">
        <v>0</v>
      </c>
      <c r="C7" s="8" t="n">
        <v>28.1</v>
      </c>
    </row>
    <row r="8" spans="1:3">
      <c r="A8" s="4" t="s">
        <v>513</v>
      </c>
      <c r="B8" s="8" t="n">
        <v>16.1</v>
      </c>
      <c r="C8" s="8" t="n">
        <v>10.3</v>
      </c>
    </row>
    <row r="9" spans="1:3">
      <c r="A9" s="4" t="s">
        <v>514</v>
      </c>
      <c r="B9" s="8" t="n">
        <v>4.4</v>
      </c>
      <c r="C9" s="8" t="n">
        <v>4.8</v>
      </c>
    </row>
    <row r="10" spans="1:3">
      <c r="A10" s="4" t="s">
        <v>515</v>
      </c>
      <c r="B10" s="8" t="n">
        <v>49.2</v>
      </c>
      <c r="C10" s="8" t="n">
        <v>40.1</v>
      </c>
    </row>
    <row r="11" spans="1:3">
      <c r="A11" s="4" t="s">
        <v>44</v>
      </c>
      <c r="B11" s="7" t="n">
        <v>438.8</v>
      </c>
      <c r="C11" s="7" t="n">
        <v>46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7</v>
      </c>
    </row>
    <row r="2" spans="1:3">
      <c r="A2" s="3" t="s">
        <v>517</v>
      </c>
    </row>
    <row r="3" spans="1:3">
      <c r="A3" s="4" t="s">
        <v>518</v>
      </c>
      <c r="B3" s="7" t="n">
        <v>2463.6</v>
      </c>
      <c r="C3" s="7" t="n">
        <v>2482.3</v>
      </c>
    </row>
    <row r="4" spans="1:3">
      <c r="A4" s="4" t="s">
        <v>519</v>
      </c>
      <c r="B4" s="8" t="n">
        <v>-29.1</v>
      </c>
      <c r="C4" s="5" t="n">
        <v>-33</v>
      </c>
    </row>
    <row r="5" spans="1:3">
      <c r="A5" s="4" t="s">
        <v>520</v>
      </c>
      <c r="B5" s="8" t="n">
        <v>-19.4</v>
      </c>
      <c r="C5" s="8" t="n">
        <v>-21.8</v>
      </c>
    </row>
    <row r="6" spans="1:3">
      <c r="A6" s="4" t="s">
        <v>521</v>
      </c>
      <c r="B6" s="8" t="n">
        <v>-16.7</v>
      </c>
      <c r="C6" s="8" t="n">
        <v>-16.7</v>
      </c>
    </row>
    <row r="7" spans="1:3">
      <c r="A7" s="4" t="s">
        <v>49</v>
      </c>
      <c r="B7" s="7" t="n">
        <v>2398.4</v>
      </c>
      <c r="C7" s="7" t="n">
        <v>2410.8</v>
      </c>
    </row>
    <row r="8" spans="1:3">
      <c r="A8" s="4" t="s">
        <v>522</v>
      </c>
    </row>
    <row r="9" spans="1:3">
      <c r="A9" s="3" t="s">
        <v>517</v>
      </c>
    </row>
    <row r="10" spans="1:3">
      <c r="A10" s="4" t="s">
        <v>523</v>
      </c>
      <c r="B10" s="4" t="s">
        <v>524</v>
      </c>
      <c r="C10" s="4" t="s">
        <v>525</v>
      </c>
    </row>
    <row r="11" spans="1:3">
      <c r="A11" s="4" t="s">
        <v>518</v>
      </c>
      <c r="B11" s="7" t="n">
        <v>2463.6</v>
      </c>
      <c r="C11" s="7" t="n">
        <v>2482.3</v>
      </c>
    </row>
    <row r="12" spans="1:3">
      <c r="A12" s="4" t="s">
        <v>526</v>
      </c>
    </row>
    <row r="13" spans="1:3">
      <c r="A13" s="3" t="s">
        <v>517</v>
      </c>
    </row>
    <row r="14" spans="1:3">
      <c r="A14" s="4" t="s">
        <v>518</v>
      </c>
      <c r="B14" s="9" t="n">
        <v>0</v>
      </c>
      <c r="C14" s="9"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5"/>
  </cols>
  <sheetData>
    <row r="1" spans="1:5">
      <c r="A1" s="1" t="s">
        <v>527</v>
      </c>
      <c r="B1" s="2" t="s">
        <v>528</v>
      </c>
      <c r="C1" s="2" t="s">
        <v>529</v>
      </c>
      <c r="D1" s="2" t="s">
        <v>530</v>
      </c>
      <c r="E1" s="2" t="s">
        <v>2</v>
      </c>
    </row>
    <row r="2" spans="1:5">
      <c r="A2" s="4" t="s">
        <v>531</v>
      </c>
    </row>
    <row r="3" spans="1:5">
      <c r="A3" s="3" t="s">
        <v>517</v>
      </c>
    </row>
    <row r="4" spans="1:5">
      <c r="A4" s="4" t="s">
        <v>532</v>
      </c>
      <c r="C4" s="4" t="s">
        <v>533</v>
      </c>
    </row>
    <row r="5" spans="1:5">
      <c r="A5" s="4" t="s">
        <v>534</v>
      </c>
    </row>
    <row r="6" spans="1:5">
      <c r="A6" s="3" t="s">
        <v>517</v>
      </c>
    </row>
    <row r="7" spans="1:5">
      <c r="A7" s="4" t="s">
        <v>535</v>
      </c>
      <c r="C7" s="4" t="s">
        <v>536</v>
      </c>
    </row>
    <row r="8" spans="1:5">
      <c r="A8" s="4" t="s">
        <v>537</v>
      </c>
    </row>
    <row r="9" spans="1:5">
      <c r="A9" s="3" t="s">
        <v>517</v>
      </c>
    </row>
    <row r="10" spans="1:5">
      <c r="A10" s="4" t="s">
        <v>535</v>
      </c>
      <c r="C10" s="4" t="s">
        <v>538</v>
      </c>
    </row>
    <row r="11" spans="1:5">
      <c r="A11" s="4" t="s">
        <v>539</v>
      </c>
    </row>
    <row r="12" spans="1:5">
      <c r="A12" s="3" t="s">
        <v>517</v>
      </c>
    </row>
    <row r="13" spans="1:5">
      <c r="A13" s="4" t="s">
        <v>535</v>
      </c>
      <c r="C13" s="4" t="s">
        <v>540</v>
      </c>
    </row>
    <row r="14" spans="1:5">
      <c r="A14" s="4" t="s">
        <v>541</v>
      </c>
    </row>
    <row r="15" spans="1:5">
      <c r="A15" s="3" t="s">
        <v>517</v>
      </c>
    </row>
    <row r="16" spans="1:5">
      <c r="A16" s="4" t="s">
        <v>535</v>
      </c>
      <c r="C16" s="4" t="s">
        <v>542</v>
      </c>
    </row>
    <row r="17" spans="1:5">
      <c r="A17" s="4" t="s">
        <v>522</v>
      </c>
    </row>
    <row r="18" spans="1:5">
      <c r="A18" s="3" t="s">
        <v>517</v>
      </c>
    </row>
    <row r="19" spans="1:5">
      <c r="A19" s="4" t="s">
        <v>46</v>
      </c>
      <c r="D19" s="9" t="n">
        <v>2497500000</v>
      </c>
    </row>
    <row r="20" spans="1:5">
      <c r="A20" s="4" t="s">
        <v>543</v>
      </c>
      <c r="D20" s="4" t="s">
        <v>544</v>
      </c>
    </row>
    <row r="21" spans="1:5">
      <c r="A21" s="4" t="s">
        <v>545</v>
      </c>
    </row>
    <row r="22" spans="1:5">
      <c r="A22" s="3" t="s">
        <v>517</v>
      </c>
    </row>
    <row r="23" spans="1:5">
      <c r="A23" s="4" t="s">
        <v>546</v>
      </c>
      <c r="E23" s="9" t="n">
        <v>2474400000</v>
      </c>
    </row>
    <row r="24" spans="1:5">
      <c r="A24" s="4" t="s">
        <v>526</v>
      </c>
    </row>
    <row r="25" spans="1:5">
      <c r="A25" s="3" t="s">
        <v>517</v>
      </c>
    </row>
    <row r="26" spans="1:5">
      <c r="A26" s="4" t="s">
        <v>547</v>
      </c>
      <c r="E26" s="9" t="n">
        <v>200000000</v>
      </c>
    </row>
    <row r="27" spans="1:5">
      <c r="A27" s="4" t="s">
        <v>548</v>
      </c>
    </row>
    <row r="28" spans="1:5">
      <c r="A28" s="3" t="s">
        <v>517</v>
      </c>
    </row>
    <row r="29" spans="1:5">
      <c r="A29" s="4" t="s">
        <v>543</v>
      </c>
      <c r="D29" s="4" t="s">
        <v>549</v>
      </c>
    </row>
    <row r="30" spans="1:5">
      <c r="A30" s="4" t="s">
        <v>550</v>
      </c>
      <c r="D30" s="9" t="n">
        <v>200000000</v>
      </c>
    </row>
    <row r="31" spans="1:5">
      <c r="A31" s="4" t="s">
        <v>551</v>
      </c>
    </row>
    <row r="32" spans="1:5">
      <c r="A32" s="3" t="s">
        <v>517</v>
      </c>
    </row>
    <row r="33" spans="1:5">
      <c r="A33" s="4" t="s">
        <v>535</v>
      </c>
      <c r="B33" s="4" t="s">
        <v>552</v>
      </c>
    </row>
    <row r="34" spans="1:5">
      <c r="A34" s="4" t="s">
        <v>553</v>
      </c>
    </row>
    <row r="35" spans="1:5">
      <c r="A35" s="3" t="s">
        <v>517</v>
      </c>
    </row>
    <row r="36" spans="1:5">
      <c r="A36" s="4" t="s">
        <v>535</v>
      </c>
      <c r="B36" s="4" t="s">
        <v>554</v>
      </c>
    </row>
    <row r="37" spans="1:5">
      <c r="A37" s="4" t="s">
        <v>555</v>
      </c>
    </row>
    <row r="38" spans="1:5">
      <c r="A38" s="3" t="s">
        <v>517</v>
      </c>
    </row>
    <row r="39" spans="1:5">
      <c r="A39" s="4" t="s">
        <v>535</v>
      </c>
      <c r="B39" s="4" t="s">
        <v>538</v>
      </c>
    </row>
    <row r="40" spans="1:5">
      <c r="A40" s="4" t="s">
        <v>556</v>
      </c>
    </row>
    <row r="41" spans="1:5">
      <c r="A41" s="3" t="s">
        <v>517</v>
      </c>
    </row>
    <row r="42" spans="1:5">
      <c r="A42" s="4" t="s">
        <v>535</v>
      </c>
      <c r="B42" s="4" t="s">
        <v>538</v>
      </c>
    </row>
    <row r="43" spans="1:5">
      <c r="A43" s="4" t="s">
        <v>557</v>
      </c>
    </row>
    <row r="44" spans="1:5">
      <c r="A44" s="3" t="s">
        <v>517</v>
      </c>
    </row>
    <row r="45" spans="1:5">
      <c r="A45" s="4" t="s">
        <v>535</v>
      </c>
      <c r="B45" s="4" t="s">
        <v>558</v>
      </c>
    </row>
    <row r="46" spans="1:5">
      <c r="A46" s="4" t="s">
        <v>559</v>
      </c>
    </row>
    <row r="47" spans="1:5">
      <c r="A47" s="3" t="s">
        <v>517</v>
      </c>
    </row>
    <row r="48" spans="1:5">
      <c r="A48" s="4" t="s">
        <v>535</v>
      </c>
      <c r="B48" s="4" t="s">
        <v>5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3" t="s">
        <v>116</v>
      </c>
    </row>
    <row r="4" spans="1:5">
      <c r="A4" s="4" t="s">
        <v>97</v>
      </c>
      <c r="B4" s="7" t="n">
        <v>14.1</v>
      </c>
      <c r="C4" s="9" t="n">
        <v>30</v>
      </c>
      <c r="D4" s="7" t="n">
        <v>38.5</v>
      </c>
      <c r="E4" s="9" t="n">
        <v>45</v>
      </c>
    </row>
    <row r="5" spans="1:5">
      <c r="A5" s="4" t="s">
        <v>117</v>
      </c>
      <c r="B5" s="8" t="n">
        <v>1.1</v>
      </c>
      <c r="C5" s="8" t="n">
        <v>-1.7</v>
      </c>
      <c r="D5" s="8" t="n">
        <v>8.1</v>
      </c>
      <c r="E5" s="8" t="n">
        <v>-6.5</v>
      </c>
    </row>
    <row r="6" spans="1:5">
      <c r="A6" s="4" t="s">
        <v>118</v>
      </c>
      <c r="B6" s="8" t="n">
        <v>3.5</v>
      </c>
      <c r="C6" s="8" t="n">
        <v>-9.9</v>
      </c>
      <c r="D6" s="8" t="n">
        <v>15.1</v>
      </c>
      <c r="E6" s="8" t="n">
        <v>-40.5</v>
      </c>
    </row>
    <row r="7" spans="1:5">
      <c r="A7" s="4" t="s">
        <v>119</v>
      </c>
      <c r="B7" s="8" t="n">
        <v>-2.8</v>
      </c>
      <c r="C7" s="5" t="n">
        <v>-45</v>
      </c>
      <c r="D7" s="8" t="n">
        <v>0.8</v>
      </c>
      <c r="E7" s="8" t="n">
        <v>-45.1</v>
      </c>
    </row>
    <row r="8" spans="1:5">
      <c r="A8" s="4" t="s">
        <v>120</v>
      </c>
      <c r="B8" s="8" t="n">
        <v>15.9</v>
      </c>
      <c r="C8" s="8" t="n">
        <v>-26.6</v>
      </c>
      <c r="D8" s="8" t="n">
        <v>62.5</v>
      </c>
      <c r="E8" s="8" t="n">
        <v>-47.1</v>
      </c>
    </row>
    <row r="9" spans="1:5">
      <c r="A9" s="4" t="s">
        <v>121</v>
      </c>
      <c r="B9" s="8" t="n">
        <v>0.9</v>
      </c>
      <c r="C9" s="8" t="n">
        <v>-20.2</v>
      </c>
      <c r="D9" s="8" t="n">
        <v>8.199999999999999</v>
      </c>
      <c r="E9" s="8" t="n">
        <v>-36.6</v>
      </c>
    </row>
    <row r="10" spans="1:5">
      <c r="A10" s="4" t="s">
        <v>122</v>
      </c>
      <c r="B10" s="9" t="n">
        <v>15</v>
      </c>
      <c r="C10" s="7" t="n">
        <v>-6.4</v>
      </c>
      <c r="D10" s="7" t="n">
        <v>54.3</v>
      </c>
      <c r="E10" s="7" t="n">
        <v>-10.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0</v>
      </c>
      <c r="B1" s="2" t="s">
        <v>2</v>
      </c>
      <c r="C1" s="2" t="s">
        <v>27</v>
      </c>
    </row>
    <row r="2" spans="1:3">
      <c r="A2" s="3" t="s">
        <v>212</v>
      </c>
    </row>
    <row r="3" spans="1:3">
      <c r="A3" s="4" t="s">
        <v>417</v>
      </c>
      <c r="B3" s="7" t="n">
        <v>6.3</v>
      </c>
    </row>
    <row r="4" spans="1:3">
      <c r="A4" s="5" t="n">
        <v>2019</v>
      </c>
      <c r="B4" s="5" t="n">
        <v>25</v>
      </c>
    </row>
    <row r="5" spans="1:3">
      <c r="A5" s="5" t="n">
        <v>2020</v>
      </c>
      <c r="B5" s="5" t="n">
        <v>25</v>
      </c>
    </row>
    <row r="6" spans="1:3">
      <c r="A6" s="5" t="n">
        <v>2021</v>
      </c>
      <c r="B6" s="5" t="n">
        <v>25</v>
      </c>
    </row>
    <row r="7" spans="1:3">
      <c r="A7" s="5" t="n">
        <v>2022</v>
      </c>
      <c r="B7" s="5" t="n">
        <v>25</v>
      </c>
    </row>
    <row r="8" spans="1:3">
      <c r="A8" s="4" t="s">
        <v>418</v>
      </c>
      <c r="B8" s="8" t="n">
        <v>2357.3</v>
      </c>
    </row>
    <row r="9" spans="1:3">
      <c r="A9" s="4" t="s">
        <v>518</v>
      </c>
      <c r="B9" s="7" t="n">
        <v>2463.6</v>
      </c>
      <c r="C9" s="7" t="n">
        <v>248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561</v>
      </c>
      <c r="B1" s="2" t="s">
        <v>562</v>
      </c>
      <c r="C1" s="2" t="s">
        <v>563</v>
      </c>
      <c r="D1" s="2" t="s">
        <v>564</v>
      </c>
      <c r="E1" s="2" t="s">
        <v>565</v>
      </c>
    </row>
    <row r="2" spans="1:5">
      <c r="A2" s="4" t="s">
        <v>566</v>
      </c>
    </row>
    <row r="3" spans="1:5">
      <c r="A3" s="3" t="s">
        <v>567</v>
      </c>
    </row>
    <row r="4" spans="1:5">
      <c r="A4" s="4" t="s">
        <v>568</v>
      </c>
      <c r="B4" s="7" t="n">
        <v>59.9</v>
      </c>
    </row>
    <row r="5" spans="1:5">
      <c r="A5" s="4" t="s">
        <v>569</v>
      </c>
    </row>
    <row r="6" spans="1:5">
      <c r="A6" s="3" t="s">
        <v>567</v>
      </c>
    </row>
    <row r="7" spans="1:5">
      <c r="A7" s="4" t="s">
        <v>568</v>
      </c>
      <c r="D7" s="7" t="n">
        <v>1325.4</v>
      </c>
      <c r="E7" s="13" t="n">
        <v>1243.3</v>
      </c>
    </row>
    <row r="8" spans="1:5">
      <c r="A8" s="4" t="s">
        <v>570</v>
      </c>
      <c r="B8" s="12" t="n">
        <v>1.16</v>
      </c>
      <c r="C8" s="12" t="n">
        <v>1.2</v>
      </c>
    </row>
    <row r="9" spans="1:5">
      <c r="A9" s="4" t="s">
        <v>571</v>
      </c>
    </row>
    <row r="10" spans="1:5">
      <c r="A10" s="3" t="s">
        <v>567</v>
      </c>
    </row>
    <row r="11" spans="1:5">
      <c r="A11" s="4" t="s">
        <v>568</v>
      </c>
      <c r="D11" s="7" t="n">
        <v>1325.4</v>
      </c>
    </row>
    <row r="12" spans="1:5">
      <c r="A12" s="14" t="n">
        <v>2</v>
      </c>
    </row>
    <row r="13" spans="1:5">
      <c r="A13" s="3" t="s">
        <v>567</v>
      </c>
    </row>
    <row r="14" spans="1:5">
      <c r="A14" s="4" t="s">
        <v>568</v>
      </c>
      <c r="B14" s="7" t="n">
        <v>2786.6</v>
      </c>
      <c r="C14" s="7" t="n">
        <v>3035.1</v>
      </c>
    </row>
    <row r="15" spans="1:5">
      <c r="A15" s="4" t="s">
        <v>329</v>
      </c>
      <c r="B15" s="8" t="n">
        <v>20.2</v>
      </c>
      <c r="C15" s="5" t="n">
        <v>0</v>
      </c>
    </row>
    <row r="16" spans="1:5">
      <c r="A16" s="4" t="s">
        <v>332</v>
      </c>
      <c r="B16" s="8" t="n">
        <v>157.3</v>
      </c>
      <c r="C16" s="8" t="n">
        <v>206.4</v>
      </c>
    </row>
    <row r="17" spans="1:5">
      <c r="A17" s="4" t="s">
        <v>572</v>
      </c>
    </row>
    <row r="18" spans="1:5">
      <c r="A18" s="3" t="s">
        <v>567</v>
      </c>
    </row>
    <row r="19" spans="1:5">
      <c r="A19" s="4" t="s">
        <v>568</v>
      </c>
      <c r="B19" s="8" t="n">
        <v>59.9</v>
      </c>
      <c r="C19" s="8" t="n">
        <v>241.3</v>
      </c>
    </row>
    <row r="20" spans="1:5">
      <c r="A20" s="4" t="s">
        <v>573</v>
      </c>
    </row>
    <row r="21" spans="1:5">
      <c r="A21" s="3" t="s">
        <v>567</v>
      </c>
    </row>
    <row r="22" spans="1:5">
      <c r="A22" s="4" t="s">
        <v>568</v>
      </c>
      <c r="B22" s="8" t="n">
        <v>1421.1</v>
      </c>
      <c r="C22" s="8" t="n">
        <v>1478.3</v>
      </c>
    </row>
    <row r="23" spans="1:5">
      <c r="A23" s="4" t="s">
        <v>574</v>
      </c>
    </row>
    <row r="24" spans="1:5">
      <c r="A24" s="3" t="s">
        <v>567</v>
      </c>
    </row>
    <row r="25" spans="1:5">
      <c r="A25" s="4" t="s">
        <v>568</v>
      </c>
      <c r="B25" s="8" t="n">
        <v>1305.6</v>
      </c>
      <c r="C25" s="8" t="n">
        <v>1315.5</v>
      </c>
    </row>
    <row r="26" spans="1:5">
      <c r="A26" s="4" t="s">
        <v>575</v>
      </c>
    </row>
    <row r="27" spans="1:5">
      <c r="A27" s="3" t="s">
        <v>567</v>
      </c>
    </row>
    <row r="28" spans="1:5">
      <c r="A28" s="4" t="s">
        <v>329</v>
      </c>
      <c r="B28" s="8" t="n">
        <v>2.5</v>
      </c>
      <c r="C28" s="5" t="n">
        <v>0</v>
      </c>
    </row>
    <row r="29" spans="1:5">
      <c r="A29" s="4" t="s">
        <v>576</v>
      </c>
    </row>
    <row r="30" spans="1:5">
      <c r="A30" s="3" t="s">
        <v>567</v>
      </c>
    </row>
    <row r="31" spans="1:5">
      <c r="A31" s="4" t="s">
        <v>329</v>
      </c>
      <c r="B31" s="5" t="n">
        <v>0</v>
      </c>
      <c r="C31" s="5" t="n">
        <v>0</v>
      </c>
    </row>
    <row r="32" spans="1:5">
      <c r="A32" s="4" t="s">
        <v>577</v>
      </c>
    </row>
    <row r="33" spans="1:5">
      <c r="A33" s="3" t="s">
        <v>567</v>
      </c>
    </row>
    <row r="34" spans="1:5">
      <c r="A34" s="4" t="s">
        <v>329</v>
      </c>
      <c r="B34" s="8" t="n">
        <v>17.7</v>
      </c>
      <c r="C34" s="5" t="n">
        <v>0</v>
      </c>
    </row>
    <row r="35" spans="1:5">
      <c r="A35" s="4" t="s">
        <v>578</v>
      </c>
    </row>
    <row r="36" spans="1:5">
      <c r="A36" s="3" t="s">
        <v>567</v>
      </c>
    </row>
    <row r="37" spans="1:5">
      <c r="A37" s="4" t="s">
        <v>332</v>
      </c>
      <c r="B37" s="5" t="n">
        <v>0</v>
      </c>
      <c r="C37" s="8" t="n">
        <v>4.4</v>
      </c>
    </row>
    <row r="38" spans="1:5">
      <c r="A38" s="4" t="s">
        <v>579</v>
      </c>
    </row>
    <row r="39" spans="1:5">
      <c r="A39" s="3" t="s">
        <v>567</v>
      </c>
    </row>
    <row r="40" spans="1:5">
      <c r="A40" s="4" t="s">
        <v>332</v>
      </c>
      <c r="B40" s="8" t="n">
        <v>157.3</v>
      </c>
      <c r="C40" s="8" t="n">
        <v>182.9</v>
      </c>
    </row>
    <row r="41" spans="1:5">
      <c r="A41" s="4" t="s">
        <v>580</v>
      </c>
    </row>
    <row r="42" spans="1:5">
      <c r="A42" s="3" t="s">
        <v>567</v>
      </c>
    </row>
    <row r="43" spans="1:5">
      <c r="A43" s="4" t="s">
        <v>332</v>
      </c>
      <c r="B43" s="9" t="n">
        <v>0</v>
      </c>
      <c r="C43" s="7" t="n">
        <v>1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75</v>
      </c>
      <c r="D1" s="2" t="s">
        <v>1</v>
      </c>
    </row>
    <row r="2" spans="1:5">
      <c r="B2" s="2" t="s">
        <v>2</v>
      </c>
      <c r="C2" s="2" t="s">
        <v>76</v>
      </c>
      <c r="D2" s="2" t="s">
        <v>2</v>
      </c>
      <c r="E2" s="2" t="s">
        <v>76</v>
      </c>
    </row>
    <row r="3" spans="1:5">
      <c r="A3" s="3" t="s">
        <v>567</v>
      </c>
    </row>
    <row r="4" spans="1:5">
      <c r="A4" s="4" t="s">
        <v>582</v>
      </c>
      <c r="B4" s="7" t="n">
        <v>4.6</v>
      </c>
      <c r="C4" s="7" t="n">
        <v>-11.6</v>
      </c>
      <c r="D4" s="7" t="n">
        <v>23.2</v>
      </c>
      <c r="E4" s="9" t="n">
        <v>-47</v>
      </c>
    </row>
    <row r="5" spans="1:5">
      <c r="A5" s="4" t="s">
        <v>566</v>
      </c>
    </row>
    <row r="6" spans="1:5">
      <c r="A6" s="3" t="s">
        <v>567</v>
      </c>
    </row>
    <row r="7" spans="1:5">
      <c r="A7" s="4" t="s">
        <v>582</v>
      </c>
      <c r="B7" s="8" t="n">
        <v>1.1</v>
      </c>
      <c r="C7" s="8" t="n">
        <v>-1.7</v>
      </c>
      <c r="D7" s="8" t="n">
        <v>8.1</v>
      </c>
      <c r="E7" s="8" t="n">
        <v>-6.5</v>
      </c>
    </row>
    <row r="8" spans="1:5">
      <c r="A8" s="4" t="s">
        <v>569</v>
      </c>
    </row>
    <row r="9" spans="1:5">
      <c r="A9" s="3" t="s">
        <v>567</v>
      </c>
    </row>
    <row r="10" spans="1:5">
      <c r="A10" s="4" t="s">
        <v>582</v>
      </c>
      <c r="B10" s="8" t="n">
        <v>-3.3</v>
      </c>
      <c r="C10" s="8" t="n">
        <v>-12.6</v>
      </c>
      <c r="D10" s="8" t="n">
        <v>-21.7</v>
      </c>
      <c r="E10" s="8" t="n">
        <v>-6.3</v>
      </c>
    </row>
    <row r="11" spans="1:5">
      <c r="A11" s="4" t="s">
        <v>571</v>
      </c>
    </row>
    <row r="12" spans="1:5">
      <c r="A12" s="3" t="s">
        <v>567</v>
      </c>
    </row>
    <row r="13" spans="1:5">
      <c r="A13" s="4" t="s">
        <v>582</v>
      </c>
      <c r="B13" s="8" t="n">
        <v>6.8</v>
      </c>
      <c r="C13" s="8" t="n">
        <v>2.7</v>
      </c>
      <c r="D13" s="8" t="n">
        <v>36.8</v>
      </c>
      <c r="E13" s="8" t="n">
        <v>-34.2</v>
      </c>
    </row>
    <row r="14" spans="1:5">
      <c r="A14" s="4" t="s">
        <v>78</v>
      </c>
    </row>
    <row r="15" spans="1:5">
      <c r="A15" s="3" t="s">
        <v>567</v>
      </c>
    </row>
    <row r="16" spans="1:5">
      <c r="A16" s="4" t="s">
        <v>583</v>
      </c>
      <c r="B16" s="8" t="n">
        <v>-0.4</v>
      </c>
      <c r="C16" s="8" t="n">
        <v>0.1</v>
      </c>
      <c r="D16" s="8" t="n">
        <v>-2.3</v>
      </c>
      <c r="E16" s="8" t="n">
        <v>1.3</v>
      </c>
    </row>
    <row r="17" spans="1:5">
      <c r="A17" s="4" t="s">
        <v>584</v>
      </c>
    </row>
    <row r="18" spans="1:5">
      <c r="A18" s="3" t="s">
        <v>567</v>
      </c>
    </row>
    <row r="19" spans="1:5">
      <c r="A19" s="4" t="s">
        <v>583</v>
      </c>
      <c r="B19" s="8" t="n">
        <v>-0.4</v>
      </c>
      <c r="C19" s="8" t="n">
        <v>0.1</v>
      </c>
      <c r="D19" s="8" t="n">
        <v>-2.3</v>
      </c>
      <c r="E19" s="8" t="n">
        <v>1.3</v>
      </c>
    </row>
    <row r="20" spans="1:5">
      <c r="A20" s="4" t="s">
        <v>585</v>
      </c>
    </row>
    <row r="21" spans="1:5">
      <c r="A21" s="3" t="s">
        <v>567</v>
      </c>
    </row>
    <row r="22" spans="1:5">
      <c r="A22" s="4" t="s">
        <v>583</v>
      </c>
      <c r="B22" s="5" t="n">
        <v>0</v>
      </c>
      <c r="C22" s="5" t="n">
        <v>0</v>
      </c>
      <c r="D22" s="5" t="n">
        <v>0</v>
      </c>
      <c r="E22" s="5" t="n">
        <v>0</v>
      </c>
    </row>
    <row r="23" spans="1:5">
      <c r="A23" s="4" t="s">
        <v>586</v>
      </c>
    </row>
    <row r="24" spans="1:5">
      <c r="A24" s="3" t="s">
        <v>567</v>
      </c>
    </row>
    <row r="25" spans="1:5">
      <c r="A25" s="4" t="s">
        <v>583</v>
      </c>
      <c r="B25" s="5" t="n">
        <v>0</v>
      </c>
      <c r="C25" s="5" t="n">
        <v>0</v>
      </c>
      <c r="D25" s="5" t="n">
        <v>0</v>
      </c>
      <c r="E25" s="5" t="n">
        <v>0</v>
      </c>
    </row>
    <row r="26" spans="1:5">
      <c r="A26" s="4" t="s">
        <v>587</v>
      </c>
    </row>
    <row r="27" spans="1:5">
      <c r="A27" s="3" t="s">
        <v>567</v>
      </c>
    </row>
    <row r="28" spans="1:5">
      <c r="A28" s="4" t="s">
        <v>583</v>
      </c>
      <c r="B28" s="8" t="n">
        <v>5.9</v>
      </c>
      <c r="C28" s="5" t="n">
        <v>3</v>
      </c>
      <c r="D28" s="8" t="n">
        <v>14.8</v>
      </c>
      <c r="E28" s="8" t="n">
        <v>5.7</v>
      </c>
    </row>
    <row r="29" spans="1:5">
      <c r="A29" s="4" t="s">
        <v>588</v>
      </c>
    </row>
    <row r="30" spans="1:5">
      <c r="A30" s="3" t="s">
        <v>567</v>
      </c>
    </row>
    <row r="31" spans="1:5">
      <c r="A31" s="4" t="s">
        <v>583</v>
      </c>
      <c r="B31" s="5" t="n">
        <v>0</v>
      </c>
      <c r="C31" s="5" t="n">
        <v>0</v>
      </c>
      <c r="D31" s="5" t="n">
        <v>0</v>
      </c>
      <c r="E31" s="5" t="n">
        <v>0</v>
      </c>
    </row>
    <row r="32" spans="1:5">
      <c r="A32" s="4" t="s">
        <v>589</v>
      </c>
    </row>
    <row r="33" spans="1:5">
      <c r="A33" s="3" t="s">
        <v>567</v>
      </c>
    </row>
    <row r="34" spans="1:5">
      <c r="A34" s="4" t="s">
        <v>583</v>
      </c>
      <c r="B34" s="8" t="n">
        <v>7.1</v>
      </c>
      <c r="C34" s="8" t="n">
        <v>7.1</v>
      </c>
      <c r="D34" s="8" t="n">
        <v>20.7</v>
      </c>
      <c r="E34" s="8" t="n">
        <v>14.5</v>
      </c>
    </row>
    <row r="35" spans="1:5">
      <c r="A35" s="4" t="s">
        <v>590</v>
      </c>
    </row>
    <row r="36" spans="1:5">
      <c r="A36" s="3" t="s">
        <v>567</v>
      </c>
    </row>
    <row r="37" spans="1:5">
      <c r="A37" s="4" t="s">
        <v>583</v>
      </c>
      <c r="B37" s="8" t="n">
        <v>-1.2</v>
      </c>
      <c r="C37" s="8" t="n">
        <v>-4.1</v>
      </c>
      <c r="D37" s="8" t="n">
        <v>-5.9</v>
      </c>
      <c r="E37" s="8" t="n">
        <v>-8.800000000000001</v>
      </c>
    </row>
    <row r="38" spans="1:5">
      <c r="A38" s="4" t="s">
        <v>591</v>
      </c>
    </row>
    <row r="39" spans="1:5">
      <c r="A39" s="3" t="s">
        <v>567</v>
      </c>
    </row>
    <row r="40" spans="1:5">
      <c r="A40" s="4" t="s">
        <v>583</v>
      </c>
      <c r="B40" s="8" t="n">
        <v>5.6</v>
      </c>
      <c r="C40" s="8" t="n">
        <v>-48.6</v>
      </c>
      <c r="D40" s="8" t="n">
        <v>46.2</v>
      </c>
      <c r="E40" s="8" t="n">
        <v>-141.8</v>
      </c>
    </row>
    <row r="41" spans="1:5">
      <c r="A41" s="4" t="s">
        <v>592</v>
      </c>
    </row>
    <row r="42" spans="1:5">
      <c r="A42" s="3" t="s">
        <v>567</v>
      </c>
    </row>
    <row r="43" spans="1:5">
      <c r="A43" s="4" t="s">
        <v>583</v>
      </c>
      <c r="B43" s="5" t="n">
        <v>0</v>
      </c>
      <c r="C43" s="5" t="n">
        <v>0</v>
      </c>
      <c r="D43" s="5" t="n">
        <v>0</v>
      </c>
      <c r="E43" s="5" t="n">
        <v>0</v>
      </c>
    </row>
    <row r="44" spans="1:5">
      <c r="A44" s="4" t="s">
        <v>593</v>
      </c>
    </row>
    <row r="45" spans="1:5">
      <c r="A45" s="3" t="s">
        <v>567</v>
      </c>
    </row>
    <row r="46" spans="1:5">
      <c r="A46" s="4" t="s">
        <v>583</v>
      </c>
      <c r="B46" s="8" t="n">
        <v>5.6</v>
      </c>
      <c r="C46" s="8" t="n">
        <v>-48.6</v>
      </c>
      <c r="D46" s="8" t="n">
        <v>46.2</v>
      </c>
      <c r="E46" s="8" t="n">
        <v>-141.8</v>
      </c>
    </row>
    <row r="47" spans="1:5">
      <c r="A47" s="4" t="s">
        <v>594</v>
      </c>
    </row>
    <row r="48" spans="1:5">
      <c r="A48" s="3" t="s">
        <v>567</v>
      </c>
    </row>
    <row r="49" spans="1:5">
      <c r="A49" s="4" t="s">
        <v>583</v>
      </c>
      <c r="B49" s="5" t="n">
        <v>0</v>
      </c>
      <c r="C49" s="5" t="n">
        <v>0</v>
      </c>
      <c r="D49" s="5" t="n">
        <v>0</v>
      </c>
      <c r="E49" s="5" t="n">
        <v>0</v>
      </c>
    </row>
    <row r="50" spans="1:5">
      <c r="A50" s="4" t="s">
        <v>595</v>
      </c>
    </row>
    <row r="51" spans="1:5">
      <c r="A51" s="3" t="s">
        <v>567</v>
      </c>
    </row>
    <row r="52" spans="1:5">
      <c r="A52" s="4" t="s">
        <v>583</v>
      </c>
      <c r="B52" s="7" t="n">
        <v>-5.8</v>
      </c>
      <c r="C52" s="7" t="n">
        <v>48.3</v>
      </c>
      <c r="D52" s="7" t="n">
        <v>-47.3</v>
      </c>
      <c r="E52" s="7" t="n">
        <v>14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6</v>
      </c>
      <c r="B1" s="2" t="s">
        <v>368</v>
      </c>
      <c r="C1" s="2" t="s">
        <v>75</v>
      </c>
      <c r="E1" s="2" t="s">
        <v>1</v>
      </c>
    </row>
    <row r="2" spans="1:7">
      <c r="B2" s="2" t="s">
        <v>564</v>
      </c>
      <c r="C2" s="2" t="s">
        <v>318</v>
      </c>
      <c r="D2" s="2" t="s">
        <v>597</v>
      </c>
      <c r="E2" s="2" t="s">
        <v>318</v>
      </c>
      <c r="F2" s="2" t="s">
        <v>597</v>
      </c>
      <c r="G2" s="2" t="s">
        <v>565</v>
      </c>
    </row>
    <row r="3" spans="1:7">
      <c r="A3" s="3" t="s">
        <v>567</v>
      </c>
    </row>
    <row r="4" spans="1:7">
      <c r="A4" s="4" t="s">
        <v>598</v>
      </c>
      <c r="C4" s="9" t="n">
        <v>23700000</v>
      </c>
      <c r="E4" s="9" t="n">
        <v>23700000</v>
      </c>
    </row>
    <row r="5" spans="1:7">
      <c r="A5" s="4" t="s">
        <v>599</v>
      </c>
      <c r="C5" s="5" t="n">
        <v>0</v>
      </c>
      <c r="D5" s="9" t="n">
        <v>0</v>
      </c>
      <c r="E5" s="5" t="n">
        <v>0</v>
      </c>
      <c r="F5" s="9" t="n">
        <v>0</v>
      </c>
    </row>
    <row r="6" spans="1:7">
      <c r="A6" s="4" t="s">
        <v>600</v>
      </c>
    </row>
    <row r="7" spans="1:7">
      <c r="A7" s="3" t="s">
        <v>567</v>
      </c>
    </row>
    <row r="8" spans="1:7">
      <c r="A8" s="4" t="s">
        <v>568</v>
      </c>
      <c r="C8" s="9" t="n">
        <v>59900000</v>
      </c>
      <c r="E8" s="9" t="n">
        <v>59900000</v>
      </c>
    </row>
    <row r="9" spans="1:7">
      <c r="A9" s="4" t="s">
        <v>601</v>
      </c>
      <c r="E9" s="4" t="s">
        <v>479</v>
      </c>
    </row>
    <row r="10" spans="1:7">
      <c r="A10" s="4" t="s">
        <v>602</v>
      </c>
    </row>
    <row r="11" spans="1:7">
      <c r="A11" s="3" t="s">
        <v>567</v>
      </c>
    </row>
    <row r="12" spans="1:7">
      <c r="A12" s="4" t="s">
        <v>568</v>
      </c>
      <c r="B12" s="9" t="n">
        <v>1325400000</v>
      </c>
      <c r="G12" s="13" t="n">
        <v>1243.3</v>
      </c>
    </row>
    <row r="13" spans="1:7">
      <c r="A13" s="4" t="s">
        <v>603</v>
      </c>
      <c r="B13" s="4" t="s">
        <v>604</v>
      </c>
      <c r="G13" s="4" t="s">
        <v>604</v>
      </c>
    </row>
    <row r="14" spans="1:7">
      <c r="A14" s="4" t="s">
        <v>605</v>
      </c>
      <c r="B14" s="4" t="s">
        <v>549</v>
      </c>
    </row>
    <row r="15" spans="1:7">
      <c r="A15" s="4" t="s">
        <v>606</v>
      </c>
    </row>
    <row r="16" spans="1:7">
      <c r="A16" s="3" t="s">
        <v>567</v>
      </c>
    </row>
    <row r="17" spans="1:7">
      <c r="A17" s="4" t="s">
        <v>568</v>
      </c>
      <c r="B17" s="9" t="n">
        <v>1325400000</v>
      </c>
    </row>
    <row r="18" spans="1:7">
      <c r="A18" s="4" t="s">
        <v>603</v>
      </c>
      <c r="B18" s="4" t="s">
        <v>604</v>
      </c>
      <c r="G18" s="4" t="s">
        <v>604</v>
      </c>
    </row>
    <row r="19" spans="1:7">
      <c r="A19" s="4" t="s">
        <v>605</v>
      </c>
      <c r="B19" s="4" t="s">
        <v>549</v>
      </c>
    </row>
    <row r="20" spans="1:7">
      <c r="A20" s="4" t="s">
        <v>607</v>
      </c>
    </row>
    <row r="21" spans="1:7">
      <c r="A21" s="3" t="s">
        <v>567</v>
      </c>
    </row>
    <row r="22" spans="1:7">
      <c r="A22" s="4" t="s">
        <v>608</v>
      </c>
      <c r="B22" s="4" t="s">
        <v>609</v>
      </c>
      <c r="G22" s="4" t="s">
        <v>609</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0</v>
      </c>
      <c r="B1" s="2" t="s">
        <v>2</v>
      </c>
      <c r="C1" s="2" t="s">
        <v>27</v>
      </c>
    </row>
    <row r="2" spans="1:3">
      <c r="A2" s="4" t="s">
        <v>611</v>
      </c>
    </row>
    <row r="3" spans="1:3">
      <c r="A3" s="3" t="s">
        <v>612</v>
      </c>
    </row>
    <row r="4" spans="1:3">
      <c r="A4" s="4" t="s">
        <v>613</v>
      </c>
      <c r="B4" s="7" t="n">
        <v>13.9</v>
      </c>
      <c r="C4" s="7" t="n">
        <v>1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7</v>
      </c>
    </row>
    <row r="3" spans="1:3">
      <c r="A3" s="3" t="s">
        <v>615</v>
      </c>
    </row>
    <row r="4" spans="1:3">
      <c r="A4" s="4" t="s">
        <v>141</v>
      </c>
      <c r="B4" s="7" t="n">
        <v>-36.2</v>
      </c>
    </row>
    <row r="5" spans="1:3">
      <c r="A5" s="4" t="s">
        <v>616</v>
      </c>
    </row>
    <row r="6" spans="1:3">
      <c r="A6" s="3" t="s">
        <v>615</v>
      </c>
    </row>
    <row r="7" spans="1:3">
      <c r="A7" s="4" t="s">
        <v>617</v>
      </c>
      <c r="B7" s="8" t="n">
        <v>189.3</v>
      </c>
      <c r="C7" s="9" t="n">
        <v>153</v>
      </c>
    </row>
    <row r="8" spans="1:3">
      <c r="A8" s="4" t="s">
        <v>618</v>
      </c>
      <c r="C8" s="4" t="s">
        <v>619</v>
      </c>
    </row>
    <row r="9" spans="1:3">
      <c r="A9" s="4" t="s">
        <v>620</v>
      </c>
      <c r="B9" s="8" t="n">
        <v>1110.1</v>
      </c>
    </row>
    <row r="10" spans="1:3">
      <c r="A10" s="4" t="s">
        <v>621</v>
      </c>
      <c r="B10" s="8" t="n">
        <v>354.9</v>
      </c>
    </row>
    <row r="11" spans="1:3">
      <c r="A11" s="4" t="s">
        <v>622</v>
      </c>
    </row>
    <row r="12" spans="1:3">
      <c r="A12" s="3" t="s">
        <v>615</v>
      </c>
    </row>
    <row r="13" spans="1:3">
      <c r="A13" s="4" t="s">
        <v>141</v>
      </c>
      <c r="B13" s="7" t="n">
        <v>3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5</v>
      </c>
      <c r="D1" s="2" t="s">
        <v>1</v>
      </c>
    </row>
    <row r="2" spans="1:5">
      <c r="B2" s="2" t="s">
        <v>2</v>
      </c>
      <c r="C2" s="2" t="s">
        <v>76</v>
      </c>
      <c r="D2" s="2" t="s">
        <v>2</v>
      </c>
      <c r="E2" s="2" t="s">
        <v>76</v>
      </c>
    </row>
    <row r="3" spans="1:5">
      <c r="A3" s="3" t="s">
        <v>624</v>
      </c>
    </row>
    <row r="4" spans="1:5">
      <c r="A4" s="4" t="s">
        <v>95</v>
      </c>
      <c r="B4" s="7" t="n">
        <v>14.1</v>
      </c>
      <c r="C4" s="7" t="n">
        <v>7.1</v>
      </c>
      <c r="D4" s="7" t="n">
        <v>38.5</v>
      </c>
      <c r="E4" s="7" t="n">
        <v>27.4</v>
      </c>
    </row>
    <row r="5" spans="1:5">
      <c r="A5" s="4" t="s">
        <v>96</v>
      </c>
      <c r="B5" s="5" t="n">
        <v>0</v>
      </c>
      <c r="C5" s="8" t="n">
        <v>22.9</v>
      </c>
      <c r="D5" s="5" t="n">
        <v>0</v>
      </c>
      <c r="E5" s="8" t="n">
        <v>17.6</v>
      </c>
    </row>
    <row r="6" spans="1:5">
      <c r="A6" s="4" t="s">
        <v>97</v>
      </c>
      <c r="B6" s="8" t="n">
        <v>14.1</v>
      </c>
      <c r="C6" s="5" t="n">
        <v>30</v>
      </c>
      <c r="D6" s="8" t="n">
        <v>38.5</v>
      </c>
      <c r="E6" s="5" t="n">
        <v>45</v>
      </c>
    </row>
    <row r="7" spans="1:5">
      <c r="A7" s="4" t="s">
        <v>98</v>
      </c>
      <c r="B7" s="8" t="n">
        <v>0.9</v>
      </c>
      <c r="C7" s="8" t="n">
        <v>7.6</v>
      </c>
      <c r="D7" s="8" t="n">
        <v>3.9</v>
      </c>
      <c r="E7" s="8" t="n">
        <v>1.2</v>
      </c>
    </row>
    <row r="8" spans="1:5">
      <c r="A8" s="4" t="s">
        <v>99</v>
      </c>
      <c r="B8" s="7" t="n">
        <v>13.2</v>
      </c>
      <c r="C8" s="7" t="n">
        <v>22.4</v>
      </c>
      <c r="D8" s="7" t="n">
        <v>34.6</v>
      </c>
      <c r="E8" s="7" t="n">
        <v>43.8</v>
      </c>
    </row>
    <row r="9" spans="1:5">
      <c r="A9" s="4" t="s">
        <v>23</v>
      </c>
    </row>
    <row r="10" spans="1:5">
      <c r="A10" s="3" t="s">
        <v>625</v>
      </c>
    </row>
    <row r="11" spans="1:5">
      <c r="A11" s="4" t="s">
        <v>626</v>
      </c>
      <c r="B11" s="5" t="n">
        <v>162359</v>
      </c>
      <c r="C11" s="5" t="n">
        <v>114836</v>
      </c>
      <c r="D11" s="5" t="n">
        <v>151015</v>
      </c>
      <c r="E11" s="5" t="n">
        <v>102171</v>
      </c>
    </row>
    <row r="12" spans="1:5">
      <c r="A12" s="4" t="s">
        <v>627</v>
      </c>
      <c r="B12" s="5" t="n">
        <v>182392</v>
      </c>
      <c r="C12" s="5" t="n">
        <v>175219</v>
      </c>
      <c r="D12" s="5" t="n">
        <v>180938</v>
      </c>
      <c r="E12" s="5" t="n">
        <v>177009</v>
      </c>
    </row>
    <row r="13" spans="1:5">
      <c r="A13" s="3" t="s">
        <v>105</v>
      </c>
    </row>
    <row r="14" spans="1:5">
      <c r="A14" s="4" t="s">
        <v>106</v>
      </c>
      <c r="B14" s="11" t="n">
        <v>0.08</v>
      </c>
      <c r="C14" s="11" t="n">
        <v>0.05</v>
      </c>
      <c r="D14" s="11" t="n">
        <v>0.23</v>
      </c>
      <c r="E14" s="11" t="n">
        <v>0.31</v>
      </c>
    </row>
    <row r="15" spans="1:5">
      <c r="A15" s="4" t="s">
        <v>107</v>
      </c>
      <c r="B15" s="5" t="n">
        <v>0</v>
      </c>
      <c r="C15" s="12" t="n">
        <v>0.15</v>
      </c>
      <c r="D15" s="5" t="n">
        <v>0</v>
      </c>
      <c r="E15" s="12" t="n">
        <v>0.12</v>
      </c>
    </row>
    <row r="16" spans="1:5">
      <c r="A16" s="4" t="s">
        <v>108</v>
      </c>
      <c r="B16" s="12" t="n">
        <v>0.08</v>
      </c>
      <c r="C16" s="12" t="n">
        <v>0.2</v>
      </c>
      <c r="D16" s="12" t="n">
        <v>0.23</v>
      </c>
      <c r="E16" s="12" t="n">
        <v>0.43</v>
      </c>
    </row>
    <row r="17" spans="1:5">
      <c r="A17" s="3" t="s">
        <v>109</v>
      </c>
    </row>
    <row r="18" spans="1:5">
      <c r="A18" s="4" t="s">
        <v>106</v>
      </c>
      <c r="B18" s="12" t="n">
        <v>0.08</v>
      </c>
      <c r="C18" s="12" t="n">
        <v>0.04</v>
      </c>
      <c r="D18" s="12" t="n">
        <v>0.21</v>
      </c>
      <c r="E18" s="12" t="n">
        <v>0.15</v>
      </c>
    </row>
    <row r="19" spans="1:5">
      <c r="A19" s="4" t="s">
        <v>107</v>
      </c>
      <c r="B19" s="5" t="n">
        <v>0</v>
      </c>
      <c r="C19" s="12" t="n">
        <v>0.13</v>
      </c>
      <c r="D19" s="5" t="n">
        <v>0</v>
      </c>
      <c r="E19" s="12" t="n">
        <v>0.1</v>
      </c>
    </row>
    <row r="20" spans="1:5">
      <c r="A20" s="4" t="s">
        <v>110</v>
      </c>
      <c r="B20" s="11" t="n">
        <v>0.08</v>
      </c>
      <c r="C20" s="11" t="n">
        <v>0.17</v>
      </c>
      <c r="D20" s="11" t="n">
        <v>0.21</v>
      </c>
      <c r="E20" s="11" t="n">
        <v>0.25</v>
      </c>
    </row>
    <row r="21" spans="1:5">
      <c r="A21" s="4" t="s">
        <v>25</v>
      </c>
    </row>
    <row r="22" spans="1:5">
      <c r="A22" s="3" t="s">
        <v>625</v>
      </c>
    </row>
    <row r="23" spans="1:5">
      <c r="A23" s="4" t="s">
        <v>628</v>
      </c>
      <c r="B23" s="5" t="n">
        <v>10258</v>
      </c>
      <c r="C23" s="5" t="n">
        <v>50601</v>
      </c>
      <c r="D23" s="5" t="n">
        <v>19988</v>
      </c>
      <c r="E23" s="5" t="n">
        <v>64510</v>
      </c>
    </row>
    <row r="24" spans="1:5">
      <c r="A24" s="4" t="s">
        <v>437</v>
      </c>
    </row>
    <row r="25" spans="1:5">
      <c r="A25" s="3" t="s">
        <v>625</v>
      </c>
    </row>
    <row r="26" spans="1:5">
      <c r="A26" s="4" t="s">
        <v>628</v>
      </c>
      <c r="B26" s="5" t="n">
        <v>7172</v>
      </c>
      <c r="C26" s="5" t="n">
        <v>8324</v>
      </c>
      <c r="D26" s="5" t="n">
        <v>7509</v>
      </c>
      <c r="E26" s="5" t="n">
        <v>9046</v>
      </c>
    </row>
    <row r="27" spans="1:5">
      <c r="A27" s="4" t="s">
        <v>629</v>
      </c>
    </row>
    <row r="28" spans="1:5">
      <c r="A28" s="3" t="s">
        <v>625</v>
      </c>
    </row>
    <row r="29" spans="1:5">
      <c r="A29" s="4" t="s">
        <v>628</v>
      </c>
      <c r="B29" s="5" t="n">
        <v>2603</v>
      </c>
      <c r="C29" s="5" t="n">
        <v>1458</v>
      </c>
      <c r="D29" s="5" t="n">
        <v>2426</v>
      </c>
      <c r="E29" s="5" t="n">
        <v>12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5</v>
      </c>
      <c r="D1" s="2" t="s">
        <v>1</v>
      </c>
    </row>
    <row r="2" spans="1:5">
      <c r="B2" s="2" t="s">
        <v>2</v>
      </c>
      <c r="C2" s="2" t="s">
        <v>76</v>
      </c>
      <c r="D2" s="2" t="s">
        <v>2</v>
      </c>
      <c r="E2" s="2" t="s">
        <v>76</v>
      </c>
    </row>
    <row r="3" spans="1:5">
      <c r="A3" s="4" t="s">
        <v>631</v>
      </c>
    </row>
    <row r="4" spans="1:5">
      <c r="A4" s="3" t="s">
        <v>632</v>
      </c>
    </row>
    <row r="5" spans="1:5">
      <c r="A5" s="4" t="s">
        <v>633</v>
      </c>
      <c r="B5" s="5" t="n">
        <v>918</v>
      </c>
      <c r="C5" s="5" t="n">
        <v>1938</v>
      </c>
      <c r="D5" s="5" t="n">
        <v>792</v>
      </c>
      <c r="E5" s="5" t="n">
        <v>290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4</v>
      </c>
      <c r="B1" s="2" t="s">
        <v>2</v>
      </c>
      <c r="C1" s="2" t="s">
        <v>27</v>
      </c>
    </row>
    <row r="2" spans="1:3">
      <c r="A2" s="3" t="s">
        <v>308</v>
      </c>
    </row>
    <row r="3" spans="1:3">
      <c r="A3" s="4" t="s">
        <v>70</v>
      </c>
      <c r="B3" s="5" t="n">
        <v>173247000</v>
      </c>
      <c r="C3" s="5" t="n">
        <v>167999000</v>
      </c>
    </row>
    <row r="4" spans="1:3">
      <c r="A4" s="4" t="s">
        <v>23</v>
      </c>
    </row>
    <row r="5" spans="1:3">
      <c r="A5" s="3" t="s">
        <v>308</v>
      </c>
    </row>
    <row r="6" spans="1:3">
      <c r="A6" s="4" t="s">
        <v>70</v>
      </c>
      <c r="B6" s="5" t="n">
        <v>166928000</v>
      </c>
      <c r="C6" s="5" t="n">
        <v>132993000</v>
      </c>
    </row>
    <row r="7" spans="1:3">
      <c r="A7" s="4" t="s">
        <v>25</v>
      </c>
    </row>
    <row r="8" spans="1:3">
      <c r="A8" s="3" t="s">
        <v>308</v>
      </c>
    </row>
    <row r="9" spans="1:3">
      <c r="A9" s="4" t="s">
        <v>635</v>
      </c>
      <c r="B9" s="5" t="n">
        <v>1</v>
      </c>
    </row>
    <row r="10" spans="1:3">
      <c r="A10" s="4" t="s">
        <v>70</v>
      </c>
      <c r="B10" s="5" t="n">
        <v>6319000</v>
      </c>
      <c r="C10" s="5" t="n">
        <v>3500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36</v>
      </c>
      <c r="B1" s="2" t="s">
        <v>75</v>
      </c>
      <c r="D1" s="2" t="s">
        <v>1</v>
      </c>
    </row>
    <row r="2" spans="1:6">
      <c r="B2" s="2" t="s">
        <v>2</v>
      </c>
      <c r="C2" s="2" t="s">
        <v>76</v>
      </c>
      <c r="D2" s="2" t="s">
        <v>2</v>
      </c>
      <c r="E2" s="2" t="s">
        <v>76</v>
      </c>
      <c r="F2" s="2" t="s">
        <v>27</v>
      </c>
    </row>
    <row r="3" spans="1:6">
      <c r="A3" s="3" t="s">
        <v>637</v>
      </c>
    </row>
    <row r="4" spans="1:6">
      <c r="A4" s="4" t="s">
        <v>78</v>
      </c>
      <c r="B4" s="7" t="n">
        <v>679.5</v>
      </c>
      <c r="C4" s="7" t="n">
        <v>582.2</v>
      </c>
      <c r="D4" s="7" t="n">
        <v>1964.3</v>
      </c>
      <c r="E4" s="7" t="n">
        <v>1629.7</v>
      </c>
    </row>
    <row r="5" spans="1:6">
      <c r="A5" s="4" t="s">
        <v>36</v>
      </c>
      <c r="B5" s="8" t="n">
        <v>273.1</v>
      </c>
      <c r="D5" s="8" t="n">
        <v>273.1</v>
      </c>
      <c r="F5" s="7" t="n">
        <v>297.9</v>
      </c>
    </row>
    <row r="6" spans="1:6">
      <c r="A6" s="4" t="s">
        <v>638</v>
      </c>
    </row>
    <row r="7" spans="1:6">
      <c r="A7" s="3" t="s">
        <v>637</v>
      </c>
    </row>
    <row r="8" spans="1:6">
      <c r="A8" s="4" t="s">
        <v>78</v>
      </c>
      <c r="B8" s="8" t="n">
        <v>443.5</v>
      </c>
      <c r="C8" s="8" t="n">
        <v>384.1</v>
      </c>
      <c r="D8" s="8" t="n">
        <v>1268.4</v>
      </c>
      <c r="E8" s="8" t="n">
        <v>1109.6</v>
      </c>
    </row>
    <row r="9" spans="1:6">
      <c r="A9" s="4" t="s">
        <v>36</v>
      </c>
      <c r="B9" s="8" t="n">
        <v>206.9</v>
      </c>
      <c r="D9" s="8" t="n">
        <v>206.9</v>
      </c>
      <c r="F9" s="8" t="n">
        <v>221.2</v>
      </c>
    </row>
    <row r="10" spans="1:6">
      <c r="A10" s="4" t="s">
        <v>639</v>
      </c>
    </row>
    <row r="11" spans="1:6">
      <c r="A11" s="3" t="s">
        <v>637</v>
      </c>
    </row>
    <row r="12" spans="1:6">
      <c r="A12" s="4" t="s">
        <v>78</v>
      </c>
      <c r="B12" s="5" t="n">
        <v>236</v>
      </c>
      <c r="C12" s="7" t="n">
        <v>198.1</v>
      </c>
      <c r="D12" s="8" t="n">
        <v>695.9</v>
      </c>
      <c r="E12" s="7" t="n">
        <v>520.1</v>
      </c>
    </row>
    <row r="13" spans="1:6">
      <c r="A13" s="4" t="s">
        <v>640</v>
      </c>
    </row>
    <row r="14" spans="1:6">
      <c r="A14" s="3" t="s">
        <v>637</v>
      </c>
    </row>
    <row r="15" spans="1:6">
      <c r="A15" s="4" t="s">
        <v>36</v>
      </c>
      <c r="B15" s="8" t="n">
        <v>28.2</v>
      </c>
      <c r="D15" s="8" t="n">
        <v>28.2</v>
      </c>
      <c r="F15" s="8" t="n">
        <v>31.6</v>
      </c>
    </row>
    <row r="16" spans="1:6">
      <c r="A16" s="4" t="s">
        <v>641</v>
      </c>
    </row>
    <row r="17" spans="1:6">
      <c r="A17" s="3" t="s">
        <v>637</v>
      </c>
    </row>
    <row r="18" spans="1:6">
      <c r="A18" s="4" t="s">
        <v>36</v>
      </c>
      <c r="B18" s="9" t="n">
        <v>38</v>
      </c>
      <c r="D18" s="9" t="n">
        <v>38</v>
      </c>
      <c r="F18" s="7" t="n">
        <v>4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18"/>
    <col customWidth="1" max="9" min="9" width="39"/>
    <col customWidth="1" max="10" min="10" width="26"/>
  </cols>
  <sheetData>
    <row r="1" spans="1:10">
      <c r="A1" s="1" t="s">
        <v>123</v>
      </c>
      <c r="B1" s="2" t="s">
        <v>124</v>
      </c>
      <c r="C1" s="2" t="s">
        <v>23</v>
      </c>
      <c r="D1" s="2" t="s">
        <v>25</v>
      </c>
      <c r="E1" s="2" t="s">
        <v>125</v>
      </c>
      <c r="F1" s="2" t="s">
        <v>126</v>
      </c>
      <c r="G1" s="2" t="s">
        <v>127</v>
      </c>
      <c r="H1" s="2" t="s">
        <v>128</v>
      </c>
      <c r="I1" s="2" t="s">
        <v>129</v>
      </c>
      <c r="J1" s="2" t="s">
        <v>130</v>
      </c>
    </row>
    <row r="2" spans="1:10">
      <c r="A2" s="3" t="s">
        <v>131</v>
      </c>
    </row>
    <row r="3" spans="1:10">
      <c r="A3" s="4" t="s">
        <v>97</v>
      </c>
      <c r="B3" s="9" t="n">
        <v>45</v>
      </c>
    </row>
    <row r="4" spans="1:10">
      <c r="A4" s="4" t="s">
        <v>119</v>
      </c>
      <c r="B4" s="7" t="n">
        <v>-45.1</v>
      </c>
    </row>
    <row r="5" spans="1:10">
      <c r="A5" s="4" t="s">
        <v>132</v>
      </c>
      <c r="B5" s="5" t="n">
        <v>167999</v>
      </c>
      <c r="C5" s="5" t="n">
        <v>132993</v>
      </c>
      <c r="D5" s="5" t="n">
        <v>35006</v>
      </c>
      <c r="E5" s="5" t="n">
        <v>132993</v>
      </c>
      <c r="F5" s="5" t="n">
        <v>35006</v>
      </c>
    </row>
    <row r="6" spans="1:10">
      <c r="A6" s="4" t="s">
        <v>133</v>
      </c>
      <c r="B6" s="7" t="n">
        <v>546.5</v>
      </c>
      <c r="E6" s="7" t="n">
        <v>0.1</v>
      </c>
      <c r="F6" s="9" t="n">
        <v>0</v>
      </c>
      <c r="G6" s="7" t="n">
        <v>484.4</v>
      </c>
      <c r="H6" s="7" t="n">
        <v>87.7</v>
      </c>
      <c r="I6" s="7" t="n">
        <v>-85.7</v>
      </c>
      <c r="J6" s="9" t="n">
        <v>60</v>
      </c>
    </row>
    <row r="7" spans="1:10">
      <c r="A7" s="3" t="s">
        <v>131</v>
      </c>
    </row>
    <row r="8" spans="1:10">
      <c r="A8" s="4" t="s">
        <v>97</v>
      </c>
      <c r="B8" s="8" t="n">
        <v>38.5</v>
      </c>
      <c r="H8" s="8" t="n">
        <v>34.6</v>
      </c>
      <c r="J8" s="8" t="n">
        <v>3.9</v>
      </c>
    </row>
    <row r="9" spans="1:10">
      <c r="A9" s="4" t="s">
        <v>101</v>
      </c>
      <c r="B9" s="8" t="n">
        <v>90.3</v>
      </c>
      <c r="G9" s="8" t="n">
        <v>90.3</v>
      </c>
    </row>
    <row r="10" spans="1:10">
      <c r="A10" s="4" t="s">
        <v>134</v>
      </c>
      <c r="E10" s="5" t="n">
        <v>8</v>
      </c>
    </row>
    <row r="11" spans="1:10">
      <c r="A11" s="4" t="s">
        <v>135</v>
      </c>
      <c r="E11" s="5" t="n">
        <v>3640</v>
      </c>
    </row>
    <row r="12" spans="1:10">
      <c r="A12" s="4" t="s">
        <v>136</v>
      </c>
      <c r="B12" s="8" t="n">
        <v>54.8</v>
      </c>
      <c r="E12" s="7" t="n">
        <v>0.1</v>
      </c>
      <c r="G12" s="8" t="n">
        <v>60.9</v>
      </c>
      <c r="J12" s="8" t="n">
        <v>-6.2</v>
      </c>
    </row>
    <row r="13" spans="1:10">
      <c r="A13" s="4" t="s">
        <v>137</v>
      </c>
      <c r="E13" s="5" t="n">
        <v>286</v>
      </c>
    </row>
    <row r="14" spans="1:10">
      <c r="A14" s="4" t="s">
        <v>138</v>
      </c>
      <c r="B14" s="8" t="n">
        <v>11.9</v>
      </c>
      <c r="G14" s="8" t="n">
        <v>11.9</v>
      </c>
    </row>
    <row r="15" spans="1:10">
      <c r="A15" s="4" t="s">
        <v>139</v>
      </c>
      <c r="E15" s="5" t="n">
        <v>28687</v>
      </c>
      <c r="F15" s="5" t="n">
        <v>-28687</v>
      </c>
    </row>
    <row r="16" spans="1:10">
      <c r="A16" s="4" t="s">
        <v>140</v>
      </c>
      <c r="G16" s="8" t="n">
        <v>27.9</v>
      </c>
      <c r="J16" s="8" t="n">
        <v>-27.9</v>
      </c>
    </row>
    <row r="17" spans="1:10">
      <c r="A17" s="4" t="s">
        <v>141</v>
      </c>
      <c r="B17" s="8" t="n">
        <v>-36.2</v>
      </c>
      <c r="G17" s="8" t="n">
        <v>-36.2</v>
      </c>
    </row>
    <row r="18" spans="1:10">
      <c r="A18" s="4" t="s">
        <v>142</v>
      </c>
      <c r="B18" s="8" t="n">
        <v>23.2</v>
      </c>
      <c r="I18" s="8" t="n">
        <v>23.2</v>
      </c>
    </row>
    <row r="19" spans="1:10">
      <c r="A19" s="4" t="s">
        <v>119</v>
      </c>
      <c r="B19" s="7" t="n">
        <v>0.8</v>
      </c>
      <c r="I19" s="8" t="n">
        <v>0.8</v>
      </c>
    </row>
    <row r="20" spans="1:10">
      <c r="A20" s="4" t="s">
        <v>143</v>
      </c>
      <c r="I20" s="8" t="n">
        <v>-4.3</v>
      </c>
      <c r="J20" s="8" t="n">
        <v>4.3</v>
      </c>
    </row>
    <row r="21" spans="1:10">
      <c r="A21" s="4" t="s">
        <v>144</v>
      </c>
      <c r="E21" s="5" t="n">
        <v>1314</v>
      </c>
    </row>
    <row r="22" spans="1:10">
      <c r="A22" s="4" t="s">
        <v>145</v>
      </c>
      <c r="B22" s="5" t="n">
        <v>173247</v>
      </c>
      <c r="C22" s="5" t="n">
        <v>166928</v>
      </c>
      <c r="D22" s="5" t="n">
        <v>6319</v>
      </c>
      <c r="E22" s="5" t="n">
        <v>166928</v>
      </c>
      <c r="F22" s="5" t="n">
        <v>6319</v>
      </c>
    </row>
    <row r="23" spans="1:10">
      <c r="A23" s="4" t="s">
        <v>146</v>
      </c>
      <c r="B23" s="7" t="n">
        <v>729.8</v>
      </c>
      <c r="E23" s="7" t="n">
        <v>0.2</v>
      </c>
      <c r="F23" s="9" t="n">
        <v>0</v>
      </c>
      <c r="G23" s="7" t="n">
        <v>639.2</v>
      </c>
      <c r="H23" s="7" t="n">
        <v>122.3</v>
      </c>
      <c r="I23" s="9" t="n">
        <v>-66</v>
      </c>
      <c r="J23" s="7" t="n">
        <v>3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2</v>
      </c>
      <c r="B1" s="2" t="s">
        <v>75</v>
      </c>
      <c r="D1" s="2" t="s">
        <v>1</v>
      </c>
    </row>
    <row r="2" spans="1:6">
      <c r="B2" s="2" t="s">
        <v>2</v>
      </c>
      <c r="C2" s="2" t="s">
        <v>76</v>
      </c>
      <c r="D2" s="2" t="s">
        <v>2</v>
      </c>
      <c r="E2" s="2" t="s">
        <v>76</v>
      </c>
      <c r="F2" s="2" t="s">
        <v>27</v>
      </c>
    </row>
    <row r="3" spans="1:6">
      <c r="A3" s="3" t="s">
        <v>615</v>
      </c>
    </row>
    <row r="4" spans="1:6">
      <c r="A4" s="4" t="s">
        <v>518</v>
      </c>
      <c r="B4" s="7" t="n">
        <v>2463.6</v>
      </c>
      <c r="D4" s="7" t="n">
        <v>2463.6</v>
      </c>
      <c r="F4" s="7" t="n">
        <v>2482.3</v>
      </c>
    </row>
    <row r="5" spans="1:6">
      <c r="A5" s="4" t="s">
        <v>643</v>
      </c>
    </row>
    <row r="6" spans="1:6">
      <c r="A6" s="3" t="s">
        <v>615</v>
      </c>
    </row>
    <row r="7" spans="1:6">
      <c r="A7" s="4" t="s">
        <v>518</v>
      </c>
      <c r="B7" s="8" t="n">
        <v>10.5</v>
      </c>
      <c r="D7" s="8" t="n">
        <v>10.5</v>
      </c>
    </row>
    <row r="8" spans="1:6">
      <c r="A8" s="4" t="s">
        <v>644</v>
      </c>
    </row>
    <row r="9" spans="1:6">
      <c r="A9" s="3" t="s">
        <v>615</v>
      </c>
    </row>
    <row r="10" spans="1:6">
      <c r="A10" s="4" t="s">
        <v>645</v>
      </c>
      <c r="B10" s="9" t="n">
        <v>4</v>
      </c>
      <c r="C10" s="7" t="n">
        <v>4.3</v>
      </c>
      <c r="D10" s="7" t="n">
        <v>11.7</v>
      </c>
      <c r="E10" s="7" t="n">
        <v>1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6</v>
      </c>
      <c r="B1" s="2" t="s">
        <v>75</v>
      </c>
      <c r="C1" s="2" t="s">
        <v>1</v>
      </c>
    </row>
    <row r="2" spans="1:5">
      <c r="B2" s="2" t="s">
        <v>76</v>
      </c>
      <c r="C2" s="2" t="s">
        <v>2</v>
      </c>
      <c r="D2" s="2" t="s">
        <v>76</v>
      </c>
      <c r="E2" s="2" t="s">
        <v>27</v>
      </c>
    </row>
    <row r="3" spans="1:5">
      <c r="A3" s="3" t="s">
        <v>647</v>
      </c>
    </row>
    <row r="4" spans="1:5">
      <c r="A4" s="4" t="s">
        <v>648</v>
      </c>
      <c r="C4" s="7" t="n">
        <v>546.5</v>
      </c>
    </row>
    <row r="5" spans="1:5">
      <c r="A5" s="4" t="s">
        <v>649</v>
      </c>
      <c r="C5" s="8" t="n">
        <v>729.8</v>
      </c>
    </row>
    <row r="6" spans="1:5">
      <c r="A6" s="4" t="s">
        <v>650</v>
      </c>
      <c r="C6" s="8" t="n">
        <v>34.1</v>
      </c>
      <c r="E6" s="9" t="n">
        <v>60</v>
      </c>
    </row>
    <row r="7" spans="1:5">
      <c r="A7" s="4" t="s">
        <v>60</v>
      </c>
      <c r="C7" s="8" t="n">
        <v>695.7</v>
      </c>
      <c r="E7" s="7" t="n">
        <v>486.5</v>
      </c>
    </row>
    <row r="8" spans="1:5">
      <c r="A8" s="4" t="s">
        <v>651</v>
      </c>
    </row>
    <row r="9" spans="1:5">
      <c r="A9" s="3" t="s">
        <v>647</v>
      </c>
    </row>
    <row r="10" spans="1:5">
      <c r="A10" s="4" t="s">
        <v>648</v>
      </c>
      <c r="C10" s="8" t="n">
        <v>-86.8</v>
      </c>
      <c r="D10" s="7" t="n">
        <v>-0.3</v>
      </c>
    </row>
    <row r="11" spans="1:5">
      <c r="A11" s="4" t="s">
        <v>652</v>
      </c>
      <c r="C11" s="8" t="n">
        <v>0.8</v>
      </c>
      <c r="D11" s="8" t="n">
        <v>1.8</v>
      </c>
    </row>
    <row r="12" spans="1:5">
      <c r="A12" s="4" t="s">
        <v>653</v>
      </c>
      <c r="B12" s="7" t="n">
        <v>-46.9</v>
      </c>
      <c r="C12" s="5" t="n">
        <v>0</v>
      </c>
      <c r="D12" s="8" t="n">
        <v>-46.9</v>
      </c>
    </row>
    <row r="13" spans="1:5">
      <c r="A13" s="4" t="s">
        <v>654</v>
      </c>
      <c r="C13" s="8" t="n">
        <v>0.8</v>
      </c>
      <c r="D13" s="8" t="n">
        <v>-45.1</v>
      </c>
    </row>
    <row r="14" spans="1:5">
      <c r="A14" s="4" t="s">
        <v>649</v>
      </c>
      <c r="B14" s="8" t="n">
        <v>-45.4</v>
      </c>
      <c r="C14" s="5" t="n">
        <v>-86</v>
      </c>
      <c r="D14" s="8" t="n">
        <v>-45.4</v>
      </c>
    </row>
    <row r="15" spans="1:5">
      <c r="A15" s="4" t="s">
        <v>655</v>
      </c>
    </row>
    <row r="16" spans="1:5">
      <c r="A16" s="3" t="s">
        <v>647</v>
      </c>
    </row>
    <row r="17" spans="1:5">
      <c r="A17" s="4" t="s">
        <v>648</v>
      </c>
      <c r="C17" s="8" t="n">
        <v>-45.5</v>
      </c>
      <c r="D17" s="5" t="n">
        <v>3</v>
      </c>
    </row>
    <row r="18" spans="1:5">
      <c r="A18" s="4" t="s">
        <v>652</v>
      </c>
      <c r="C18" s="8" t="n">
        <v>-35.5</v>
      </c>
      <c r="D18" s="8" t="n">
        <v>87.8</v>
      </c>
    </row>
    <row r="19" spans="1:5">
      <c r="A19" s="4" t="s">
        <v>653</v>
      </c>
      <c r="C19" s="8" t="n">
        <v>58.7</v>
      </c>
      <c r="D19" s="8" t="n">
        <v>-134.8</v>
      </c>
    </row>
    <row r="20" spans="1:5">
      <c r="A20" s="4" t="s">
        <v>654</v>
      </c>
      <c r="C20" s="8" t="n">
        <v>23.2</v>
      </c>
      <c r="D20" s="5" t="n">
        <v>-47</v>
      </c>
    </row>
    <row r="21" spans="1:5">
      <c r="A21" s="4" t="s">
        <v>649</v>
      </c>
      <c r="B21" s="5" t="n">
        <v>-44</v>
      </c>
      <c r="C21" s="8" t="n">
        <v>-22.3</v>
      </c>
      <c r="D21" s="5" t="n">
        <v>-44</v>
      </c>
    </row>
    <row r="22" spans="1:5">
      <c r="A22" s="4" t="s">
        <v>656</v>
      </c>
    </row>
    <row r="23" spans="1:5">
      <c r="A23" s="3" t="s">
        <v>647</v>
      </c>
    </row>
    <row r="24" spans="1:5">
      <c r="A24" s="4" t="s">
        <v>648</v>
      </c>
      <c r="C24" s="8" t="n">
        <v>-132.3</v>
      </c>
      <c r="D24" s="8" t="n">
        <v>2.7</v>
      </c>
    </row>
    <row r="25" spans="1:5">
      <c r="A25" s="4" t="s">
        <v>652</v>
      </c>
      <c r="C25" s="8" t="n">
        <v>-34.7</v>
      </c>
      <c r="D25" s="8" t="n">
        <v>89.59999999999999</v>
      </c>
    </row>
    <row r="26" spans="1:5">
      <c r="A26" s="4" t="s">
        <v>653</v>
      </c>
      <c r="C26" s="8" t="n">
        <v>58.7</v>
      </c>
      <c r="D26" s="8" t="n">
        <v>-181.7</v>
      </c>
    </row>
    <row r="27" spans="1:5">
      <c r="A27" s="4" t="s">
        <v>654</v>
      </c>
      <c r="C27" s="5" t="n">
        <v>24</v>
      </c>
      <c r="D27" s="8" t="n">
        <v>-92.09999999999999</v>
      </c>
    </row>
    <row r="28" spans="1:5">
      <c r="A28" s="4" t="s">
        <v>649</v>
      </c>
      <c r="B28" s="8" t="n">
        <v>-89.40000000000001</v>
      </c>
      <c r="C28" s="8" t="n">
        <v>-108.3</v>
      </c>
      <c r="D28" s="8" t="n">
        <v>-89.40000000000001</v>
      </c>
    </row>
    <row r="29" spans="1:5">
      <c r="A29" s="4" t="s">
        <v>657</v>
      </c>
    </row>
    <row r="30" spans="1:5">
      <c r="A30" s="3" t="s">
        <v>647</v>
      </c>
    </row>
    <row r="31" spans="1:5">
      <c r="A31" s="4" t="s">
        <v>650</v>
      </c>
      <c r="B31" s="8" t="n">
        <v>-37.8</v>
      </c>
      <c r="C31" s="8" t="n">
        <v>-42.3</v>
      </c>
      <c r="D31" s="8" t="n">
        <v>-37.8</v>
      </c>
    </row>
    <row r="32" spans="1:5">
      <c r="A32" s="4" t="s">
        <v>658</v>
      </c>
    </row>
    <row r="33" spans="1:5">
      <c r="A33" s="3" t="s">
        <v>647</v>
      </c>
    </row>
    <row r="34" spans="1:5">
      <c r="A34" s="4" t="s">
        <v>648</v>
      </c>
      <c r="C34" s="8" t="n">
        <v>-85.7</v>
      </c>
    </row>
    <row r="35" spans="1:5">
      <c r="A35" s="4" t="s">
        <v>649</v>
      </c>
      <c r="C35" s="5" t="n">
        <v>-66</v>
      </c>
    </row>
    <row r="36" spans="1:5">
      <c r="A36" s="4" t="s">
        <v>60</v>
      </c>
      <c r="B36" s="7" t="n">
        <v>-51.6</v>
      </c>
      <c r="C36" s="9" t="n">
        <v>-66</v>
      </c>
      <c r="D36" s="7" t="n">
        <v>-51.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9</v>
      </c>
      <c r="B1" s="2" t="s">
        <v>75</v>
      </c>
      <c r="C1" s="2" t="s">
        <v>1</v>
      </c>
    </row>
    <row r="2" spans="1:4">
      <c r="B2" s="2" t="s">
        <v>76</v>
      </c>
      <c r="C2" s="2" t="s">
        <v>2</v>
      </c>
      <c r="D2" s="2" t="s">
        <v>76</v>
      </c>
    </row>
    <row r="3" spans="1:4">
      <c r="A3" s="4" t="s">
        <v>651</v>
      </c>
    </row>
    <row r="4" spans="1:4">
      <c r="A4" s="3" t="s">
        <v>660</v>
      </c>
    </row>
    <row r="5" spans="1:4">
      <c r="A5" s="4" t="s">
        <v>653</v>
      </c>
      <c r="B5" s="7" t="n">
        <v>46.9</v>
      </c>
      <c r="C5" s="9" t="n">
        <v>0</v>
      </c>
      <c r="D5" s="7" t="n">
        <v>46.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61</v>
      </c>
      <c r="B1" s="2" t="s">
        <v>662</v>
      </c>
    </row>
    <row r="2" spans="1:2">
      <c r="A2" s="4" t="s">
        <v>663</v>
      </c>
    </row>
    <row r="3" spans="1:2">
      <c r="A3" s="3" t="s">
        <v>664</v>
      </c>
    </row>
    <row r="4" spans="1:2">
      <c r="A4" s="4" t="s">
        <v>665</v>
      </c>
      <c r="B4" s="9" t="n">
        <v>5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6</v>
      </c>
    </row>
    <row r="3" spans="1:3">
      <c r="A3" s="3" t="s">
        <v>148</v>
      </c>
    </row>
    <row r="4" spans="1:3">
      <c r="A4" s="4" t="s">
        <v>97</v>
      </c>
      <c r="B4" s="7" t="n">
        <v>38.5</v>
      </c>
      <c r="C4" s="9" t="n">
        <v>45</v>
      </c>
    </row>
    <row r="5" spans="1:3">
      <c r="A5" s="3" t="s">
        <v>149</v>
      </c>
    </row>
    <row r="6" spans="1:3">
      <c r="A6" s="4" t="s">
        <v>86</v>
      </c>
      <c r="B6" s="8" t="n">
        <v>176.1</v>
      </c>
      <c r="C6" s="8" t="n">
        <v>147.1</v>
      </c>
    </row>
    <row r="7" spans="1:3">
      <c r="A7" s="4" t="s">
        <v>150</v>
      </c>
      <c r="B7" s="8" t="n">
        <v>90.3</v>
      </c>
      <c r="C7" s="8" t="n">
        <v>55.2</v>
      </c>
    </row>
    <row r="8" spans="1:3">
      <c r="A8" s="4" t="s">
        <v>91</v>
      </c>
      <c r="B8" s="5" t="n">
        <v>0</v>
      </c>
      <c r="C8" s="5" t="n">
        <v>7</v>
      </c>
    </row>
    <row r="9" spans="1:3">
      <c r="A9" s="4" t="s">
        <v>90</v>
      </c>
      <c r="B9" s="8" t="n">
        <v>0.1</v>
      </c>
      <c r="C9" s="5" t="n">
        <v>-37</v>
      </c>
    </row>
    <row r="10" spans="1:3">
      <c r="A10" s="4" t="s">
        <v>151</v>
      </c>
      <c r="B10" s="8" t="n">
        <v>-19.1</v>
      </c>
      <c r="C10" s="8" t="n">
        <v>-15.9</v>
      </c>
    </row>
    <row r="11" spans="1:3">
      <c r="A11" s="4" t="s">
        <v>152</v>
      </c>
      <c r="B11" s="5" t="n">
        <v>0</v>
      </c>
      <c r="C11" s="8" t="n">
        <v>-36.7</v>
      </c>
    </row>
    <row r="12" spans="1:3">
      <c r="A12" s="4" t="s">
        <v>153</v>
      </c>
      <c r="B12" s="8" t="n">
        <v>9.199999999999999</v>
      </c>
      <c r="C12" s="8" t="n">
        <v>10.6</v>
      </c>
    </row>
    <row r="13" spans="1:3">
      <c r="A13" s="3" t="s">
        <v>154</v>
      </c>
    </row>
    <row r="14" spans="1:3">
      <c r="A14" s="4" t="s">
        <v>32</v>
      </c>
      <c r="B14" s="8" t="n">
        <v>9.5</v>
      </c>
      <c r="C14" s="8" t="n">
        <v>-4.1</v>
      </c>
    </row>
    <row r="15" spans="1:3">
      <c r="A15" s="4" t="s">
        <v>33</v>
      </c>
      <c r="B15" s="5" t="n">
        <v>-23</v>
      </c>
      <c r="C15" s="8" t="n">
        <v>-24.3</v>
      </c>
    </row>
    <row r="16" spans="1:3">
      <c r="A16" s="4" t="s">
        <v>45</v>
      </c>
      <c r="B16" s="8" t="n">
        <v>168.5</v>
      </c>
      <c r="C16" s="8" t="n">
        <v>208.4</v>
      </c>
    </row>
    <row r="17" spans="1:3">
      <c r="A17" s="4" t="s">
        <v>51</v>
      </c>
      <c r="B17" s="5" t="n">
        <v>-22</v>
      </c>
      <c r="C17" s="8" t="n">
        <v>5.8</v>
      </c>
    </row>
    <row r="18" spans="1:3">
      <c r="A18" s="4" t="s">
        <v>155</v>
      </c>
      <c r="B18" s="8" t="n">
        <v>3.2</v>
      </c>
      <c r="C18" s="8" t="n">
        <v>10.2</v>
      </c>
    </row>
    <row r="19" spans="1:3">
      <c r="A19" s="4" t="s">
        <v>156</v>
      </c>
      <c r="B19" s="8" t="n">
        <v>431.3</v>
      </c>
      <c r="C19" s="8" t="n">
        <v>371.3</v>
      </c>
    </row>
    <row r="20" spans="1:3">
      <c r="A20" s="3" t="s">
        <v>157</v>
      </c>
    </row>
    <row r="21" spans="1:3">
      <c r="A21" s="4" t="s">
        <v>158</v>
      </c>
      <c r="B21" s="8" t="n">
        <v>-6.9</v>
      </c>
      <c r="C21" s="8" t="n">
        <v>-16.3</v>
      </c>
    </row>
    <row r="22" spans="1:3">
      <c r="A22" s="4" t="s">
        <v>159</v>
      </c>
      <c r="B22" s="8" t="n">
        <v>18.4</v>
      </c>
      <c r="C22" s="8" t="n">
        <v>6.6</v>
      </c>
    </row>
    <row r="23" spans="1:3">
      <c r="A23" s="4" t="s">
        <v>160</v>
      </c>
      <c r="B23" s="8" t="n">
        <v>-147.2</v>
      </c>
      <c r="C23" s="8" t="n">
        <v>-1875.7</v>
      </c>
    </row>
    <row r="24" spans="1:3">
      <c r="A24" s="4" t="s">
        <v>161</v>
      </c>
      <c r="B24" s="8" t="n">
        <v>-5.8</v>
      </c>
      <c r="C24" s="5" t="n">
        <v>0</v>
      </c>
    </row>
    <row r="25" spans="1:3">
      <c r="A25" s="4" t="s">
        <v>162</v>
      </c>
      <c r="B25" s="8" t="n">
        <v>-4.3</v>
      </c>
      <c r="C25" s="8" t="n">
        <v>447.7</v>
      </c>
    </row>
    <row r="26" spans="1:3">
      <c r="A26" s="4" t="s">
        <v>163</v>
      </c>
      <c r="B26" s="8" t="n">
        <v>-49.5</v>
      </c>
      <c r="C26" s="8" t="n">
        <v>-60.2</v>
      </c>
    </row>
    <row r="27" spans="1:3">
      <c r="A27" s="4" t="s">
        <v>164</v>
      </c>
      <c r="B27" s="8" t="n">
        <v>-195.3</v>
      </c>
      <c r="C27" s="8" t="n">
        <v>-1497.9</v>
      </c>
    </row>
    <row r="28" spans="1:3">
      <c r="A28" s="3" t="s">
        <v>165</v>
      </c>
    </row>
    <row r="29" spans="1:3">
      <c r="A29" s="4" t="s">
        <v>166</v>
      </c>
      <c r="B29" s="5" t="n">
        <v>0</v>
      </c>
      <c r="C29" s="8" t="n">
        <v>1953.1</v>
      </c>
    </row>
    <row r="30" spans="1:3">
      <c r="A30" s="4" t="s">
        <v>136</v>
      </c>
      <c r="B30" s="8" t="n">
        <v>54.8</v>
      </c>
      <c r="C30" s="8" t="n">
        <v>47.9</v>
      </c>
    </row>
    <row r="31" spans="1:3">
      <c r="A31" s="4" t="s">
        <v>167</v>
      </c>
      <c r="B31" s="5" t="n">
        <v>0</v>
      </c>
      <c r="C31" s="8" t="n">
        <v>22.1</v>
      </c>
    </row>
    <row r="32" spans="1:3">
      <c r="A32" s="4" t="s">
        <v>138</v>
      </c>
      <c r="B32" s="8" t="n">
        <v>11.9</v>
      </c>
      <c r="C32" s="8" t="n">
        <v>9.199999999999999</v>
      </c>
    </row>
    <row r="33" spans="1:3">
      <c r="A33" s="3" t="s">
        <v>168</v>
      </c>
    </row>
    <row r="34" spans="1:3">
      <c r="A34" s="4" t="s">
        <v>169</v>
      </c>
      <c r="B34" s="5" t="n">
        <v>0</v>
      </c>
      <c r="C34" s="5" t="n">
        <v>-275</v>
      </c>
    </row>
    <row r="35" spans="1:3">
      <c r="A35" s="4" t="s">
        <v>170</v>
      </c>
      <c r="B35" s="5" t="n">
        <v>0</v>
      </c>
      <c r="C35" s="8" t="n">
        <v>-38.9</v>
      </c>
    </row>
    <row r="36" spans="1:3">
      <c r="A36" s="4" t="s">
        <v>171</v>
      </c>
      <c r="B36" s="5" t="n">
        <v>0</v>
      </c>
      <c r="C36" s="5" t="n">
        <v>-10</v>
      </c>
    </row>
    <row r="37" spans="1:3">
      <c r="A37" s="4" t="s">
        <v>172</v>
      </c>
      <c r="B37" s="5" t="n">
        <v>0</v>
      </c>
      <c r="C37" s="8" t="n">
        <v>-596.6</v>
      </c>
    </row>
    <row r="38" spans="1:3">
      <c r="A38" s="4" t="s">
        <v>173</v>
      </c>
      <c r="B38" s="8" t="n">
        <v>-18.7</v>
      </c>
      <c r="C38" s="5" t="n">
        <v>-9</v>
      </c>
    </row>
    <row r="39" spans="1:3">
      <c r="A39" s="4" t="s">
        <v>174</v>
      </c>
      <c r="B39" s="5" t="n">
        <v>-14</v>
      </c>
      <c r="C39" s="8" t="n">
        <v>-8.800000000000001</v>
      </c>
    </row>
    <row r="40" spans="1:3">
      <c r="A40" s="4" t="s">
        <v>175</v>
      </c>
      <c r="B40" s="5" t="n">
        <v>34</v>
      </c>
      <c r="C40" s="5" t="n">
        <v>1094</v>
      </c>
    </row>
    <row r="41" spans="1:3">
      <c r="A41" s="4" t="s">
        <v>176</v>
      </c>
      <c r="B41" s="8" t="n">
        <v>-1.5</v>
      </c>
      <c r="C41" s="8" t="n">
        <v>3.4</v>
      </c>
    </row>
    <row r="42" spans="1:3">
      <c r="A42" s="4" t="s">
        <v>177</v>
      </c>
      <c r="B42" s="8" t="n">
        <v>268.5</v>
      </c>
      <c r="C42" s="8" t="n">
        <v>-29.2</v>
      </c>
    </row>
    <row r="43" spans="1:3">
      <c r="A43" s="4" t="s">
        <v>178</v>
      </c>
      <c r="B43" s="8" t="n">
        <v>582.7</v>
      </c>
      <c r="C43" s="8" t="n">
        <v>566.1</v>
      </c>
    </row>
    <row r="44" spans="1:3">
      <c r="A44" s="4" t="s">
        <v>179</v>
      </c>
      <c r="B44" s="8" t="n">
        <v>851.2</v>
      </c>
      <c r="C44" s="8" t="n">
        <v>536.9</v>
      </c>
    </row>
    <row r="45" spans="1:3">
      <c r="A45" s="3" t="s">
        <v>180</v>
      </c>
    </row>
    <row r="46" spans="1:3">
      <c r="A46" s="4" t="s">
        <v>181</v>
      </c>
      <c r="B46" s="8" t="n">
        <v>61.8</v>
      </c>
      <c r="C46" s="8" t="n">
        <v>59.3</v>
      </c>
    </row>
    <row r="47" spans="1:3">
      <c r="A47" s="4" t="s">
        <v>182</v>
      </c>
      <c r="B47" s="8" t="n">
        <v>19.6</v>
      </c>
      <c r="C47" s="8" t="n">
        <v>12.6</v>
      </c>
    </row>
    <row r="48" spans="1:3">
      <c r="A48" s="3" t="s">
        <v>183</v>
      </c>
    </row>
    <row r="49" spans="1:3">
      <c r="A49" s="4" t="s">
        <v>184</v>
      </c>
      <c r="B49" s="8" t="n">
        <v>45.6</v>
      </c>
      <c r="C49" s="8" t="n">
        <v>14.8</v>
      </c>
    </row>
    <row r="50" spans="1:3">
      <c r="A50" s="4" t="s">
        <v>185</v>
      </c>
      <c r="B50" s="8" t="n">
        <v>4.8</v>
      </c>
      <c r="C50" s="8" t="n">
        <v>7.1</v>
      </c>
    </row>
    <row r="51" spans="1:3">
      <c r="A51" s="4" t="s">
        <v>186</v>
      </c>
      <c r="B51" s="9" t="n">
        <v>0</v>
      </c>
      <c r="C51" s="7" t="n">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19:53Z</dcterms:created>
  <dcterms:modified xmlns:dcterms="http://purl.org/dc/terms/" xmlns:xsi="http://www.w3.org/2001/XMLSchema-instance" xsi:type="dcterms:W3CDTF">2018-11-06T18:19:53Z</dcterms:modified>
</cp:coreProperties>
</file>